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ACCOUNTING PRONOUNCEMENTS" sheetId="8" r:id="rId8"/>
    <s:sheet name="ACQUISITIONS" sheetId="9" r:id="rId9"/>
    <s:sheet name="REDEEMABLE NONCONTROLLING INTER" sheetId="10" r:id="rId10"/>
    <s:sheet name="FAIR VALUE MEASUREMENTS" sheetId="11" r:id="rId11"/>
    <s:sheet name="FINANCIAL INSTRUMENTS" sheetId="12" r:id="rId12"/>
    <s:sheet name="OTHER ASSETS" sheetId="13" r:id="rId13"/>
    <s:sheet name="GOODWILL AND OTHER INTANGIBLE A" sheetId="14" r:id="rId14"/>
    <s:sheet name="EMPLOYEE BENEFIT PLANS" sheetId="15" r:id="rId15"/>
    <s:sheet name="INCOME TAXES" sheetId="16" r:id="rId16"/>
    <s:sheet name="DEBT" sheetId="17" r:id="rId17"/>
    <s:sheet name="EARNINGS PER SHARE" sheetId="18" r:id="rId18"/>
    <s:sheet name="EQUITY ROLL FORWARD" sheetId="19" r:id="rId19"/>
    <s:sheet name="ACCUMULATED OTHER COMPREHENSIVE" sheetId="20" r:id="rId20"/>
    <s:sheet name="SEGMENT INFORMATION" sheetId="21" r:id="rId21"/>
    <s:sheet name="COMMITMENTS AND CONTINGENCIES" sheetId="22" r:id="rId22"/>
    <s:sheet name="SHARE-BASED COMPENSATION" sheetId="23" r:id="rId23"/>
    <s:sheet name="RESTRUCTURING" sheetId="24" r:id="rId24"/>
    <s:sheet name="ACQUISITIONS (Tables)" sheetId="25" r:id="rId25"/>
    <s:sheet name="FAIR VALUE MEASUREMENTS (Tables" sheetId="26" r:id="rId26"/>
    <s:sheet name="GOODWILL AND OTHER INTANGIBLE27" sheetId="27" r:id="rId27"/>
    <s:sheet name="EMPLOYEE BENEFIT PLANS (Tables)" sheetId="28" r:id="rId28"/>
    <s:sheet name="DEBT (Tables)" sheetId="29" r:id="rId29"/>
    <s:sheet name="EARNINGS PER SHARE (Tables)" sheetId="30" r:id="rId30"/>
    <s:sheet name="EQUITY ROLL FORWARD (Tables)" sheetId="31" r:id="rId31"/>
    <s:sheet name="ACCUMULATED OTHER COMPREHENSI32" sheetId="32" r:id="rId32"/>
    <s:sheet name="SEGMENT INFORMATION (Tables)" sheetId="33" r:id="rId33"/>
    <s:sheet name="COMMITMENTS AND CONTINGENCIES (" sheetId="34" r:id="rId34"/>
    <s:sheet name="SHARE-BASED COMPENSATION (Table" sheetId="35" r:id="rId35"/>
    <s:sheet name="RESTRUCTURING (Tables)" sheetId="36" r:id="rId36"/>
    <s:sheet name="ACQUISITIONS (Purchase Price As" sheetId="37" r:id="rId37"/>
    <s:sheet name="ACQUISITIONS (Details)" sheetId="38" r:id="rId38"/>
    <s:sheet name="REDEEMABLE NONCONTROLLING INT39" sheetId="39" r:id="rId39"/>
    <s:sheet name="FAIR VALUE MEASUREMENTS (Detail" sheetId="40" r:id="rId40"/>
    <s:sheet name="FINANCIAL INSTRUMENTS (Details)" sheetId="41" r:id="rId41"/>
    <s:sheet name="GOODWILL AND OTHER INTANGIBLE42" sheetId="42" r:id="rId42"/>
    <s:sheet name="GOODWILL AND OTHER INTANGIBLE43" sheetId="43" r:id="rId43"/>
    <s:sheet name="EMPLOYEE BENEFIT PLANS (Details" sheetId="44" r:id="rId44"/>
    <s:sheet name="INCOME TAXES (Details)" sheetId="45" r:id="rId45"/>
    <s:sheet name="DEBT (Details)" sheetId="46" r:id="rId46"/>
    <s:sheet name="DEBT (Debt Payments Expected to" sheetId="47" r:id="rId47"/>
    <s:sheet name="EARNINGS PER SHARE (Details)" sheetId="48" r:id="rId48"/>
    <s:sheet name="EQUITY ROLL FORWARD (Details)" sheetId="49" r:id="rId49"/>
    <s:sheet name="ACCUMULATED OTHER COMPREHENSI50" sheetId="50" r:id="rId50"/>
    <s:sheet name="SEGMENT INFORMATION (Details)" sheetId="51" r:id="rId51"/>
    <s:sheet name="COMMITMENTS AND CONTINGENCIES52" sheetId="52" r:id="rId52"/>
    <s:sheet name="SHARE-BASED COMPENSATION (Detai" sheetId="53" r:id="rId53"/>
    <s:sheet name="RESTRUCTURING (Details)" sheetId="54" r:id="rId54"/>
  </s:sheets>
  <s:definedNames/>
  <s:calcPr calcId="124519" calcMode="auto" fullCalcOnLoad="1"/>
</s:workbook>
</file>

<file path=xl/sharedStrings.xml><?xml version="1.0" encoding="utf-8"?>
<sst xmlns="http://schemas.openxmlformats.org/spreadsheetml/2006/main" uniqueCount="529">
  <si>
    <t>DOCUMENT AND ENTITY INFORMATION - shares</t>
  </si>
  <si>
    <t>6 Months Ended</t>
  </si>
  <si>
    <t>Jul. 04, 2015</t>
  </si>
  <si>
    <t>Jul. 27, 2015</t>
  </si>
  <si>
    <t>Document and Entity Information [Abstract]</t>
  </si>
  <si>
    <t>Entity Registrant Name</t>
  </si>
  <si>
    <t>FRANKLIN ELECTRIC CO INC</t>
  </si>
  <si>
    <t>Entity Central Index Key</t>
  </si>
  <si>
    <t>Current Fiscal Year End Date</t>
  </si>
  <si>
    <t>--01-02</t>
  </si>
  <si>
    <t>Entity Filer Category</t>
  </si>
  <si>
    <t>Large 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DENSED CONSOLIDATED STATEMENTS OF INCOME - USD ($) $ in Thousands</t>
  </si>
  <si>
    <t>3 Months Ended</t>
  </si>
  <si>
    <t>Jun. 28, 2014</t>
  </si>
  <si>
    <t>Income Statement</t>
  </si>
  <si>
    <t>Net sales</t>
  </si>
  <si>
    <t>Cost of sales</t>
  </si>
  <si>
    <t>Gross profit</t>
  </si>
  <si>
    <t>Selling, general, and administrative expenses</t>
  </si>
  <si>
    <t>Restructuring expense</t>
  </si>
  <si>
    <t>Operating income</t>
  </si>
  <si>
    <t>Interest expense</t>
  </si>
  <si>
    <t>Other income, net</t>
  </si>
  <si>
    <t>Foreign exchange income/(expense)</t>
  </si>
  <si>
    <t>Income before income taxes</t>
  </si>
  <si>
    <t>Income tax expense</t>
  </si>
  <si>
    <t>Net income</t>
  </si>
  <si>
    <t>Less: Net income attributable to noncontrolling interests</t>
  </si>
  <si>
    <t>Net income attributable to Franklin Electric Co., Inc.</t>
  </si>
  <si>
    <t>Income per share:</t>
  </si>
  <si>
    <t>Basic (in dollars per share)</t>
  </si>
  <si>
    <t>Diluted (in dollars per share)</t>
  </si>
  <si>
    <t>Dividends per common share</t>
  </si>
  <si>
    <t>CONDENSED CONSOLIDATED STATEMENTS OF COMPREHENSIVE INCOME - USD ($) $ in Thousands</t>
  </si>
  <si>
    <t>Other comprehensive income/(loss), before tax:</t>
  </si>
  <si>
    <t>Foreign currency translation adjustments</t>
  </si>
  <si>
    <t>Employee benefit plan activity</t>
  </si>
  <si>
    <t>Other comprehensive income/(loss)</t>
  </si>
  <si>
    <t>Income tax related to items of other comprehensive income</t>
  </si>
  <si>
    <t>Other comprehensive income/(loss), net of tax</t>
  </si>
  <si>
    <t>Comprehensive income</t>
  </si>
  <si>
    <t>Less: Comprehensive income attributable to noncontrolling interest</t>
  </si>
  <si>
    <t>Comprehensive income attributable to Franklin Electric Co., Inc.</t>
  </si>
  <si>
    <t>CONDENSED CONSOLIDATED BALANCE SHEETS - USD ($) $ in Thousands</t>
  </si>
  <si>
    <t>Jan. 03, 2015</t>
  </si>
  <si>
    <t>Current assets:</t>
  </si>
  <si>
    <t>Cash and cash equivalents</t>
  </si>
  <si>
    <t>Receivables, less allowances of $3,755 and $3,212,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Deferred income tax</t>
  </si>
  <si>
    <t>Intangible assets, net</t>
  </si>
  <si>
    <t>Goodwill</t>
  </si>
  <si>
    <t>Other assets</t>
  </si>
  <si>
    <t>Total assets</t>
  </si>
  <si>
    <t>Current liabilities:</t>
  </si>
  <si>
    <t>Accounts payable</t>
  </si>
  <si>
    <t>Deferred tax liability</t>
  </si>
  <si>
    <t>Accrued expenses and other current liabilities</t>
  </si>
  <si>
    <t>Income taxes</t>
  </si>
  <si>
    <t>Current maturities of long-term debt and short-term borrowings</t>
  </si>
  <si>
    <t>Total current liabilities</t>
  </si>
  <si>
    <t>Long-term debt</t>
  </si>
  <si>
    <t>Employee benefit plans</t>
  </si>
  <si>
    <t>Other long-term liabilities</t>
  </si>
  <si>
    <t>Commitments and contingencies (see Note 16)</t>
  </si>
  <si>
    <t>Redeemable noncontrolling interest</t>
  </si>
  <si>
    <t>Shareowners' equity:</t>
  </si>
  <si>
    <t>Common stock (65,000 shares authorized, $.10 par value) outstanding (47,634 and 47,594, respectively)</t>
  </si>
  <si>
    <t>Additional capital</t>
  </si>
  <si>
    <t>Retained earnings</t>
  </si>
  <si>
    <t>Accumulated other comprehensive loss</t>
  </si>
  <si>
    <t>Total shareowners' equity</t>
  </si>
  <si>
    <t>Noncontrolling interest</t>
  </si>
  <si>
    <t>Total equity</t>
  </si>
  <si>
    <t>Total liabilities and equity</t>
  </si>
  <si>
    <t>CONDENSED CONSOLIDATED BALANCE SHEETS (Parenthetical) - USD ($) shares in Thousands, $ in Thousands</t>
  </si>
  <si>
    <t>Allowance for doubtful accounts (in dollars)</t>
  </si>
  <si>
    <t>Common shares, authorized (in shares)</t>
  </si>
  <si>
    <t>Common shares, par value (in dollars per share)</t>
  </si>
  <si>
    <t>Common shares, outstanding</t>
  </si>
  <si>
    <t>CONDENSED CONSOLIDATED STATEMENTS OF CASH FLOWS - USD ($) $ in Thousands</t>
  </si>
  <si>
    <t>Cash flows from operating activities:</t>
  </si>
  <si>
    <t>Adjustments to reconcile net income to net cash flows from operating activities:</t>
  </si>
  <si>
    <t>Depreciation and amortization</t>
  </si>
  <si>
    <t>Share-based compensation</t>
  </si>
  <si>
    <t>Loss on disposals of plant and equipment</t>
  </si>
  <si>
    <t>Realized gain on share purchase liability</t>
  </si>
  <si>
    <t>Foreign exchange expense/(income)</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Additional consideration for prior acquisition</t>
  </si>
  <si>
    <t>Cash paid for minority equity investments</t>
  </si>
  <si>
    <t>Net cash flows from investing activities</t>
  </si>
  <si>
    <t>Cash flows from financing activities:</t>
  </si>
  <si>
    <t>Proceeds from issuance of debt</t>
  </si>
  <si>
    <t>Repayment of debt</t>
  </si>
  <si>
    <t>Proceeds from issuance of common stock</t>
  </si>
  <si>
    <t>Purchases of common stock</t>
  </si>
  <si>
    <t>Dividends paid</t>
  </si>
  <si>
    <t>Purchase of redeemable noncontrolling shares</t>
  </si>
  <si>
    <t>Share purchase liability payment</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Additions to property, plant, and equipment, not yet paid</t>
  </si>
  <si>
    <t>Bombas Leao S.A.</t>
  </si>
  <si>
    <t>Payable to seller of Bombas Leao</t>
  </si>
  <si>
    <t>CONDENSED CONSOLIDATED FINANCIAL STATEMENTS</t>
  </si>
  <si>
    <t>Organization, Consolidation and Presentation of Financial Statements [Abstract]</t>
  </si>
  <si>
    <t>CONDENSED CONSOLIDATED FINANCIAL STATEMENTS The accompanying condensed consolidated balance sheet as of January 3, 2015 , which has been derived from audited financial statements, and the unaudited interim condensed consolidated financial statements as of July 4, 2015 , and for the second quarters and six months ended July 4, 2015 and June 28, 2014 ,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second quarter and six months ended July 4, 2015 , are not necessarily indicative of the results that may be expected for the fiscal year ending January 2, 2016 . For further information, including a description of the Company’s critical accounting policies, refer to the consolidated financial statements and notes thereto included in Franklin Electric Co., Inc.'s Annual Report on Form 10-K for the year ended January 3, 2015 .</t>
  </si>
  <si>
    <t>ACCOUNTING PRONOUNCEMENTS</t>
  </si>
  <si>
    <t>New Accounting Pronouncements and Changes in Accounting Principles [Abstract]</t>
  </si>
  <si>
    <t>ACCOUNTING PRONOUCEMENTS</t>
  </si>
  <si>
    <t>ACCOUNTING PRONOUNCEMENTS Adoption of New Accounting Standards In February 2015, the Financial Accounting Standards Board ("FASB") issued Accounting Standards Update ("ASU") 2015-02, Consolidation (Topic 810), Amendments to the Consolidation Analysis . The amendments affect both the variable interest entity and voting interest entity consolidation models. The need to assess an entity under a different consolidation model may change previous consolidation conclusions. The standard is effective for both interim and annual reporting periods beginning after December 15, 2015 and early adoption is permitted. The Company has adopted this standard with no impact on the Company's consolidated financial position, results of operations, or cash flows. Accounting Standards Issued But Not Yet Adopted In July 2015, the FASB issued ASU 2015-11, Simplifying the Measurement of Inventory (Topic 330). The ASU will change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SU will be effective for interim and annual periods beginning after December 15, 2016 and early adoption is permitted. The Company is still in the process of analyzing the effect of this new standard to determine the impact on the Company's consolidated financial position, results of operations, and related disclosures. In April 2015, the FASB issued ASU 2015-05, Intangibles-Goodwill and Other Internal-Use Software (Subtopic 350-40): Customer's Accounting for Fees Paid in a Cloud Computing Agreement.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The Company is still in the process of analyzing the effect of this new standard to determine the impact on the Company's consolidated financial position, results of operations, and related disclosures. In April 2015, the FASB issued ASU 2015-04, Retirement Benefits (Topic 715): Practical Expedient for the Measurement Date of an Employer's Defined Benefit Obligation and Plan Assets, which allows an entity a practical expedient to measure defined benefit plan assets and obligations using the month end date that is closest to the entity's fiscal year end and apply that practical expedient consistently from year to year. The practical expedient should be applied consistently to all plans if the entity has more than one plan. The ASU will be effective on a prospective basis for interim and annual periods beginning after December 15, 2015 and early adoption is permitted. The Company does not expect the adoption of this standard to have a material impact on the Company's consolidated financial position, results of operations, cash flows, and related disclosures. In April 2015, the FASB issued ASU 2015-03, Simplifying the Presentation of Debt Issuance Costs, which requires debt issuance costs to be presented in the balance sheet as a direct deduction from the associated debt liability. The standard will not change the amortization of debt issuance costs, which will continue to follow the existing accounting guidance. The ASU will be effective for interim and annual periods beginning after December 15, 2015 and early adoption is permitted. The Company does not expect the adoption of this standard to have a material impact on the Company's consolidated financial position, results of operations, cash flows, and related disclosures. In May 2014, the FASB issued ASU 2014-09 Revenue from Contracts with Customers . ASU 2014-09 outlines a single comprehensive model for entities to use in accounting for revenue arising from contracts with customers and supersedes current revenue recognition guidance. The ASU was originally effective for annual reporting periods beginning after December 15, 2016 and early adoption was not permitted. In July 2015, the FASB approved a one-year deferral on the effective date of this ASU, which will now be effective for fiscal years, and interim periods within those fiscal years, beginning after December 15, 2017. Entities have the option of using either a full retrospective or a modified retrospective approach to adopt the new ASU. The Company is still in the process of analyzing the effect of this new standard to determine the impact on the Company's consolidated financial position, results of operations, cash flows, and related disclosures.</t>
  </si>
  <si>
    <t>ACQUISITIONS</t>
  </si>
  <si>
    <t>Business Combinations [Abstract]</t>
  </si>
  <si>
    <t>ACQUISITIONS In 2012, the Company acquired a controlling interest in Pioneer Pump Holdings, Inc. ("PPH"). Pursuant to the terms of the 2012 stock purchase agreement, the remaining 29.5 percent noncontrolling interest was recorded at $22.9 million and accounted for as a share purchase liability. During the first quarter of 2015, the Company purchased the remaining 29.5 percent of outstanding shares of PPH for $20.2 million , increasing the Company's ownership in PPH to 100 percent . The purchase was considered the settlement of a financing obligation, and the resulting $2.7 million gain was recorded in the Company's condensed consolidated statements of income in the "Other income, net" line during the first quarter of 2015. In an agreement dated June 6, 2014, the Company acquired all of the outstanding shares of Bombas Leao S.A. ("Bombas Leao"). Goodwill increased by $0.3 million and current assets decreased by $0.3 million in the second quarter ended July 4, 2015 , due to working capital adjustments. In addition, the Company paid an additional $0.3 million to the sellers of Bombas Leao during the second quarter ended July 4, 2015 to satisfy amounts previously accrued per the original purchase agreement. The final purchase price assigned to the major identifiable assets and liabilities for the Bombas Leao acquisition is as follows: (In millions) Assets: Cash acquired $ 1.1 Current assets 13.4 Property, plant, and equipment 6.5 Intangible assets 23.5 Goodwill 3.4 Other assets 3.1 Total assets 51.0 Liabilities (20.0 ) Total consideration paid $ 31.0 The fair values of the identifiable assets, property, plant, and equipment, and liabilities are final as of the second quarter ended July 4, 2015. The Company utilized management estimates and consultation with an independent third-party valuation firm to assist in the valuation. Transaction costs for all acquisition related activity were expensed as incurred under the guidance of FASB ASC Topic 805, Business Combinations. Transaction costs included in selling, general, and administrative expenses in the Company’s condensed consolidated statements of income were $0.2 million and $0.9 million for the six months ended July 4, 2015 and June 28, 2014 , respectively.</t>
  </si>
  <si>
    <t>REDEEMABLE NONCONTROLLING INTERESTS</t>
  </si>
  <si>
    <t>Noncontrolling Interest [Abstract]</t>
  </si>
  <si>
    <t>REDEEMABLE NONCONTROLLING INTERESTS On May 2, 2011 , the Company completed the acquisition of 80 percent of Impo. In 2014 , the Company redeemed 10 percent of the noncontrolling interest of Impo, increasing the Company's ownership to 90 percent . The noncontrolling interest holders have the option, which is embedded in the noncontrolling interest, to require the Company to redeem their ownership interests. The combination of a noncontrolling interest and a redemption feature resulted in a redeemable noncontrolling interest. The Company uses the interest method to accrete changes in the anticipated redemption value of the Impo redeemable noncontrolling interest over an amortization period t o the earliest projected redemption date. Accretion adjustments were $0.1 million and $0.2 million for the second quarter and six months ended July 4, 2015 , respectively, and $0.2 million for the second quarter and six months ended June 28, 2014 . These adjustments were reflected in the computation of earnings per share using the two-class method.</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ly 4, 2015 and January 3, 2015 , the assets measured at fair value on a recurring basis were as set forth in the table below. (In millions) July 4, 2015 Quoted Prices in Active Markets for Identical Assets (Level 1) Significant Other Observable Inputs (Level 2) Significant Unobservable Inputs (Level 3) Cash equivalents $ 1.6 $ 1.6 $ — $ — January 3, 2015 Quoted Prices in Active Markets for Identical Assets (Level 1) Significant Other Observable Inputs (Level 2) Significant Unobservable Inputs (Level 3) Cash equivalents $ 5.4 $ 5.4 $ — $ — The Company's Level 1 assets consist of cash equivalents which are generally comprised of foreign bank guaranteed certificates of deposit. Total debt, including current maturities, have carrying amounts of $225.2 million and $177.2 million and estimated fair values of $232.2 million and $191.1 million as of July 4, 2015 and January 3, 2015 , respectively. The fair value assumed short-term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 As of July 4, 2015 , the Company had $2.1 million of assets held for sale recorded at carrying value in the Water Systems segment relating to a facility in Brazil.</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Company renewed the swap agreement in February 2015. The swap was not designated as a hedge for accounting purposes and is cancellable with 30 days written notice by either party. As of July 4, 2015 , the swap has a notional value based on 175,000 shares. For the second quarter and six months ended July 4, 2015 , the swap resulted in losses of $0.9 million and $1.0 million , respectively. For the second quarter and six months ended June 28, 2014 , the swap resulted in losses of $0.1 million and $0.3 million , respectively. Losses resulting from the swap were primarily offset by gains on the fair value of the deferred compensation stock liability. All gains or losses and expenses related to the swap are recorded in the Company's condensed consolidated statements of income within the “Selling, general, and administrative expenses” line.</t>
  </si>
  <si>
    <t>OTHER ASSETS</t>
  </si>
  <si>
    <t>Equity Method Investments and Joint Ventures [Abstract]</t>
  </si>
  <si>
    <t>OTHER ASSETS The Company has equity interests in various companies for various strategic purposes. The investments are accounted for under the equity method and are included in “Other assets” on the Company’s condensed consolidated balance sheet. The carrying amount of the investments is adjusted for the Company's proportionate share of earnings, losses, and dividends. The investments are not considered material to the Company’s financial position, neither individually nor in the aggregate. The Company’s proportionate share of earnings from its equity interests, included in the "Other income, net" line of the Company's condensed consolidated statements of income, were immaterial for the second quarter and six months ended July 4, 2015 .</t>
  </si>
  <si>
    <t>GOODWILL AND OTHER INTANGIBLE ASSETS</t>
  </si>
  <si>
    <t>Goodwill and Intangible Assets Disclosure [Abstract]</t>
  </si>
  <si>
    <t>GOODWILL AND OTHER INTANGIBLE ASSETS The carrying amounts of the Company’s intangible assets are as follows: (In millions) July 4, 2015 January 3, 2015 Gross Carrying Amount Accumulated Amortization Gross Carrying Amount Accumulated Amortization Amortized intangibles: Patents $ 7.5 $ (6.1 ) $ 7.6 $ (6.1 ) Supply agreements 4.4 (4.4 ) 4.4 (4.4 ) Technology 7.5 (4.6 ) 7.5 (4.3 ) Customer relationships 137.5 (39.5 ) 140.2 (36.5 ) Software 2.6 (1.7 ) 2.9 (1.7 ) Other 1.0 (1.0 ) 1.2 (1.2 ) Total $ 160.5 $ (57.3 ) $ 163.8 $ (54.2 ) Unamortized intangibles: Trade names 48.8 — 50.7 — Total intangibles $ 209.3 $ (57.3 ) $ 214.5 $ (54.2 ) Changes in carrying values for intangible assets are primarily attributed to the impact of foreign exchange for the six months ended July 4, 2015 . Amortization expense related to intangible assets for the second quarters ended July 4, 2015 and June 28, 2014 was $2.2 million and $2.1 million , respectively, and $4.4 million and $4.1 million for the six months ended July 4, 2015 and June 28, 2014 , respectively. Amortization expense for each of the five succeeding years is projected as follows: (In millions) 2015 2016 2017 2018 2019 $ 8.7 $ 8.7 $ 8.6 $ 8.6 $ 8.5 The change in the carrying amount of goodwill by reporting segment for the six months ended July 4, 2015 , is as follows: (In millions) Water Systems Fueling Systems Consolidated Balance as of January 3, 2015 $ 145.3 $ 63.5 $ 208.8 Adjustments to prior year acquisitions 0.3 — 0.3 Foreign currency translation (4.2 ) (0.1 ) (4.3 ) Balance as of July 4, 2015 $ 141.4 $ 63.4 $ 204.8</t>
  </si>
  <si>
    <t>EMPLOYEE BENEFIT PLANS</t>
  </si>
  <si>
    <t>Compensation and Retirement Disclosure [Abstract]</t>
  </si>
  <si>
    <t>EMPLOYEE BENEFIT PLANS Defined Benefit Plans - As of July 4, 2015 , the Company maintained two domestic pension plans and three German pension plans. The Company used a January 3, 2015 measurement date for these plans. One of the Company's domestic pension plans covers two management employees, while the other domestic plan covers all other eligible employees.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second quarters and six months ended July 4, 2015 and June 28, 2014 , respectively: (In millions) Pension Benefits Second Quarter Ended Six Months Ended July 4, 2015 June 28, 2014 July 4, 2015 June 28, 2014 Service cost $ 0.3 $ 0.4 $ 0.6 $ 0.7 Interest cost 1.8 2.1 3.6 4.1 Expected return on assets (2.5 ) (2.6 ) (5.0 ) (5.2 ) Amortization of prior service cost — — — — Amortization of loss 0.8 0.6 1.6 1.2 Net periodic benefit cost $ 0.4 $ 0.5 $ 0.8 $ 0.8 Settlement cost 0.3 0.2 0.6 0.4 Total net periodic benefit cost $ 0.7 $ 0.7 $ 1.4 $ 1.2 In the six months ended July 4, 2015 , the Company made contributions of $1.3 million to the funded plans. The amount of contributions to be made to the plans during the calendar year 2015 will be finalized by September 15, 2015 , based upon the plan's year-end valuation at January 3, 2015 , and the funding level required for the plan year ended January 3, 2015 . The following table sets forth the aggregated net periodic benefit cost for the postretirement benefit plan for the second quarters and six months ended July 4, 2015 and June 28, 2014 , respectively: Other Benefits Second Quarter Ended Six Months Ended July 4, 2015 June 28, 2014 July 4, 2015 June 28, 2014 Service cost $ — $ 0.1 $ — $ 0.1 Interest cost 0.1 0.1 0.2 0.2 Expected return on assets — — — — Amortization of prior service cost 0.1 0.1 0.2 0.2 Amortization of loss 0.1 — 0.2 — Net periodic benefit cost $ 0.3 $ 0.3 $ 0.6 $ 0.5 Settlement cost — — — — Total net periodic benefit cost $ 0.3 $ 0.3 $ 0.6 $ 0.5</t>
  </si>
  <si>
    <t>INCOME TAXES</t>
  </si>
  <si>
    <t>Income Tax Disclosure [Abstract]</t>
  </si>
  <si>
    <t>INCOME TAXES The effective tax rate continues to be lower than the U.S. statutory rate of 35.0 percent primarily due to the indefinite reinvestment of foreign earnings taxed at rates below the U.S. statutory rate as well as recognition of foreign tax credits. The Company has the ability to indefinitely reinvest these foreign earnings based on the earnings and cash projections of its other operations as well as cash on hand and available credit.</t>
  </si>
  <si>
    <t>DEBT</t>
  </si>
  <si>
    <t>Debt Disclosure [Abstract]</t>
  </si>
  <si>
    <t>DEBT Debt consisted of the following: (In millions) July 4, 2015 January 3, 2015 Prudential Agreement - 5.79 percent $ 120.0 $ 150.0 Tax increment financing debt 23.2 23.7 New York Life 75.0 — Revolver 4.0 — Capital leases 0.1 0.6 Foreign subsidiary debt 3.0 3.5 $ 225.3 177.8 Less current maturities (37.5 ) (34.1 ) Long-term debt $ 187.8 $ 143.7 On May 5, 2015, the Company executed the following amendments: Amendment No. 6 to the Second Amended and Restated Note Purchase and Private Shelf Agreement with Prudential Investment Management, Inc.; Amendment No. 3 to the Credit Agreement; and Amendment No. 1 to the Bond Purchase and Loan Agreement. Each of those amendments provides for debt repayment guarantees from certain Company subsidiaries and waived certain non-financial covenants related to subsidiary guarantees. On May 27, 2015, the Company entered into an uncommitted and unsecured private shelf agreement with NYL Investors LLC, an affiliate of New York Life (the "New York Life Agreement") for $150.0 million maximum aggregate principal borrowing capacity and the Company authorized the issuance of $75.0 million of floating rate senior notes due May 27, 2025. These series notes have a floating interest rate with interest-only payments due on a monthly basis. The New York Life Agreement contains customary affirmative and negative covenants and a cross default provision in the event the Company defaults on any obligation exceeding $10.0 million . As of July 4, 2015, there was $75.0 million remaining borrowing capacity under the New York Life Agreement. On May 28, 2015, the Company entered into a Third Amended and Restated Note Purchase and Private Shelf Agreement with Prudential Investment Management, Inc. (the "Prudential Agreement") to increase the total borrowing capacity from $200.0 million to $250.0 million . As of July 4, 2015, $120.0 million was outstanding under the Prudential Agreement. Principal installments of $30.0 million are payable annually commencing on April 30, 2015 and continuing to and including April 30, 2019, with any unpaid balance due at maturity. As of July 4, 2015, the Company had $100.0 million borrowing capacity under the Prudential Agreement. The following debt payments are expected to be paid in accordance with the following schedule: (In millions) Total Year 1 Year 2 Year 3 Year 4 Year 5 More Than 5 Years Debt $ 225.2 $ 37.4 $ 31.5 $ 31.0 $ 31.0 $ 1.1 $ 93.2 Capital leases 0.1 0.1 — — — — — $ 225.3 $ 37.5 $ 31.5 $ 31.0 $ 31.0 $ 1.1 $ 93.2</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Second Quarter Ended Six Months Ended (In millions, except per share amounts) July 4, 2015 June 28, 2014 July 4, 2015 June 28, 2014 Numerator: Net income attributable to Franklin Electric Co., Inc. $ 16.2 $ 27.1 $ 36.0 $ 44.0 Less: Undistributed earnings allocated to participating securities 0.1 0.3 0.3 0.5 Less: Undistributed earnings allocated to redeemable noncontrolling interest 0.1 0.2 0.2 0.2 $ 16.0 $ 26.6 $ 35.5 $ 43.3 Denominator: Basic Weighted average common shares 47.6 47.6 47.6 47.7 Diluted Effect of dilutive securities: Non-participating employee incentive stock options and performance awards 0.5 0.6 0.5 0.6 Adjusted weighted average common shares 48.1 48.2 48.1 48.3 Basic earnings per share $ 0.33 $ 0.56 $ 0.74 $ 0.91 Diluted earnings per share $ 0.33 $ 0.55 $ 0.74 $ 0.90 Anti-dilutive stock options 0.3 0.1 0.3 0.1</t>
  </si>
  <si>
    <t>EQUITY ROLL FORWARD</t>
  </si>
  <si>
    <t>Equity [Abstract]</t>
  </si>
  <si>
    <t>EQUITY ROLL FORWARD The schedule below sets forth equity changes in the six months ended July 4, 2015 : (In thousands) Common Stock Additional Paid in Capital Retained Earnings Minimum Pension Liability Cumulative Translation Adjustment Noncontrolling Interest Total Equity Redeemable Noncontrolling Interest Balance as of January 3, 2015 $ 4,759 $ 207,446 $ 492,548 $ (56,124 ) $ (51,789 ) $ 2,143 $ 598,983 $ 6,420 Net income 35,959 348 36,307 107 Adjustment to Impo redemption value (157 ) (157 ) 157 Dividends on common stock (8,960 ) (8,960 ) Common stock issued 7 1,233 1,240 Common stock repurchased (18 ) (6,200 ) (6,218 ) Share-based compensation 15 3,442 3,457 Tax benefit of stock options exercised 686 686 Noncontrolling dividend (823 ) (823 ) Currency translation adjustment (27,794 ) (118 ) (27,912 ) (283 ) Pension liability, net of tax 1,308 1,308 Balance as of July 4, 2015 $ 4,763 $ 212,807 $ 513,190 $ (54,816 ) $ (79,583 ) $ 1,550 $ 597,911 $ 6,401</t>
  </si>
  <si>
    <t>ACCUMULATED OTHER COMPREHENSIVE INCOME/(LOSS)</t>
  </si>
  <si>
    <t>ACCUMULATED OTHER COMPREHENSIVE INCOME/(LOSS) Changes in accumulated other comprehensive income/(loss) by component for the six months ended July 4, 2015 and June 28, 2014 , are summarized below: (In millions) For the six months ended July 4, 2015: Foreign Currency Translation Adjustments Pension and Post-Retirement Plan Benefit Adjustments Total Balance as of January 3, 2015 $ (51.8 ) $ (56.1 ) $ (107.9 ) Other comprehensive income/(loss) before reclassifications: Pre-tax income/(loss) (28.2 ) — (28.2 ) Income tax expense — — — Other comprehensive income/(loss) before reclassifications, net of income taxes (28.2 ) — (28.2 ) Amounts reclassified from accumulated other comprehensive income/(loss): Pre-tax income — 2.0 (1) 2.0 Income tax expense — (0.7 ) (0.7 ) Amounts reclassified from accumulated other comprehensive income/(loss), net of income taxes — 1.3 1.3 Net current period other comprehensive income/(loss), net of income taxes (28.2 ) 1.3 (26.9 ) Other comprehensive income/(loss) attributable to noncontrolling interest (0.4 ) — (0.4 ) Balance as of July 4, 2015 $ (79.6 ) $ (54.8 ) $ (134.4 ) For the six months ended June 28, 2014: Balance as of December 28, 2013 $ (16.0 ) $ (38.7 ) $ (54.7 ) Other comprehensive income/(loss) before reclassifications: Pre-tax income/(loss) 4.7 — 4.7 Income tax expense — — — Other comprehensive income/(loss) before reclassifications, net of income taxes 4.7 — 4.7 Amounts reclassified from accumulated other comprehensive income/(loss): Pre-tax income — 1.5 (1) 1.5 Income tax expense — (0.5 ) (0.5 ) Amounts reclassified from accumulated other comprehensive income/(loss), net of income taxes — 1.0 1.0 Net current period other comprehensive income/(loss), net of income taxes 4.7 1.0 5.7 Other comprehensive income/(loss) attributable to noncontrolling interest 0.1 — 0.1 Balance as of June 28, 2014 $ (11.4 ) $ (37.7 ) $ (49.1 ) (1) This accumulated other comprehensive income/(loss) component is included in the computation of net periodic pension cost (refer to Note 9 for additional details) and is included in the "Selling, general, and administrative expenses" line of the Company's condensed consolidated statements of income.</t>
  </si>
  <si>
    <t>SEGMENT INFORMATION</t>
  </si>
  <si>
    <t>Segment Reporting [Abstract]</t>
  </si>
  <si>
    <t xml:space="preserve">SEGMENT INFORMATION Financial information by reportable business segment is included in the following summary: Second Quarter Ended Six Months Ended (In millions) July 4, 2015 June 28, 2014 July 4, 2015 June 28, 2014 Net sales to external customers Water Systems $ 191.6 $ 226.7 $ 370.9 $ 411.3 Fueling Systems 55.8 57.8 102.3 104.6 Other — — $ — $ — Consolidated $ 247.4 $ 284.5 $ 473.2 $ 515.9 Second Quarter Ended Six Months Ended July 4, 2015 June 28, 2014 July 4, 2015 June 28, 2014 Operating income (loss) Water Systems $ 24.3 $ 41.7 $ 43.7 $ 71.0 Fueling Systems 12.4 13.5 22.0 22.5 Other (13.5 ) (16.1 ) (26.7 ) (28.4 ) Consolidated $ 23.2 $ 39.1 $ 39.0 $ 65.1 July 4, 2015 January 3, 2015 Total assets Water Systems $ 754.0 $ 757.5 Fueling Systems 250.2 252.7 Other 65.7 65.7 Consolidated $ 1,069.9 $ 1,075.9 Property, plant, and equipment is the major asset group in "Other" of total assets as of July 4, 2015 and January 3, 2015 . </t>
  </si>
  <si>
    <t>COMMITMENTS AND CONTINGENCIES</t>
  </si>
  <si>
    <t>Commitments and Contingencies Disclosure [Abstract]</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 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People of the State of California vs. Franklin Fueling Systems, Inc. et al.) which was tried in the later part of December 2012 and early part of January 2013 (“CARB Case”). On July 25, 2013, the Court issued a Final Statement of Decision (“Decision”) in the CARB Case. In its Decision, the Court found on behalf of the Company and issued a complete defense verdict. Judgment was entered on August 27, 2013. An Amended Judgment awarding the Company $0.1 million in costs was entered by the Court on January 22, 2014. On July 16, 2014, CARB appealed and filed its brief in support of the appeal. The Company filed its response brief on December 23, 2014 and CARB filed its reply brief on February 2, 2015. On July 29, 2015, the Court of Appeals issued a Calendar Notice for oral argument scheduled for August 25, 2015. Both the Company and CARB have ten days to either confirm or waive the oral argument. Neither of these suits has had any effect on CARB's certification of the Company's EVR System or any other products of the Company or its subsidiaries, and did not interfere with continuing sales. CARB has never decertified the Company's EVR System and has never proposed to do so. The Company is defending various other claims and legal actions, including environmental matters, which have arisen in the ordinary course of business. In the opinion of management, based on current knowledge of the facts and after discussion with counsel, these claims and legal actions can be successfully defended or resolved without a material adverse effect on the Company’s financial position, results of operations, and net cash flows. At July 4, 2015 , the Company had $11.2 million of commitments primarily for capital expenditures and purchase of raw materials to be used in production. The Company provides warranties on most of its products. The warranty terms vary but are generally 2 years from date of manufacture or 1 year from date of installation. In 2007, the Company began offering an extended warranty program to certain Water Systems customers which provides warranty coverage up to 5 years from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six months ended July 4, 2015 , are as follows: (In millions) Balance as of January 3, 2015 $ 9.4 Accruals related to product warranties 3.7 Reductions for payments made (3.8 ) Balance as of July 4, 2015 $ 9.3</t>
  </si>
  <si>
    <t>SHARE-BASED COMPENSATION</t>
  </si>
  <si>
    <t>Disclosure of Compensation Related Costs, Share-based Payments [Abstract]</t>
  </si>
  <si>
    <t>SHARE-BASED COMPENSATION The Company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2009 Stock Plan and/or the 2012 Stock Plan.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six months ended July 4, 2015 and June 28, 2014 , are as follows: July 4, 2015 June 28, 2014 Risk-free interest rate 1.59 % 1.68 % Dividend yield 0.95 % 0.70 % Volatility factor 0.379 0.387 Expected term 5.5 years 5.6 years Forfeiture rate 3.67 % 3.81 % There were no stock options granted during the second quarter ended July 4, 2015 . There were 22,050 stock options granted during the second quarter ended June 28, 2014 . A summary of the Company’s outstanding stock option activity and related information for the six months ended July 4, 2015 and June 28, 2014 is as follows: (Shares in thousands) July 4, 2015 June 28, 2014 Stock Options Shares Weighted-Average Exercise Price Shares Weighted-Average Exercise Price Outstanding at beginning of period 1,397 $ 21.17 1,476 $ 19.01 Granted 185 36.67 115 42.24 Exercised (70 ) 17.63 (63 ) 18.89 Forfeited (2 ) 34.93 (3 ) 26.95 Expired — — (16 ) 16.34 Outstanding at end of period 1,510 $ 23.22 1,509 $ 20.80 Expected to vest after applying forfeiture rate 1,488 $ 23.02 1,491 $ 20.63 Vested and exercisable at end of period 1,144 $ 19.13 1,194 $ 17.62 A summary of the weighted-average remaining contractual term and aggregate intrinsic value as of July 4, 2015 is as follows: Weighted-Average Remaining Contractual Term Aggregate Intrinsic Value (000's) Outstanding at end of period 5.19 years $ 15,597 Expected to vest after applying forfeiture rate 5.13 years $ 15,588 Vested and exercisable at end of period 4.03 years $ 15,291 The total intrinsic value of options exercised during the six months ended July 4, 2015 and June 28, 2014 , was $1.3 million and $1.4 million , respectively. As of July 4, 2015 , there was $2.2 million of total unrecognized compensation cost related to non-vested share-based compensation arrangements related to stock options granted under the 2012 Stock Plan and the 2009 Stock Plan. That cost is expected to be recognized over a weighted-average period of 2.87 years . Stock/Stock Unit Awards: A summary of the Company’s restricted stock/stock unit award activity and related information for the six months ended July 4, 2015 and June 28, 2014 is as follows: (Shares in thousands) July 4, 2015 June 28, 2014 Stock/Stock Unit Awards Shares Weighted-Average Grant- Date Fair Value Weighted-Average Grant- Non-vested at beginning of period 554 $ 32.72 551 $ 24.75 Awarded 132 36.37 193 42.81 Vested (167 ) 30.52 (124 ) 16.75 Forfeited (9 ) 32.31 (59 ) 28.04 Non-vested at end of period 510 $ 34.40 $ 561 $ 32.38 As of July 4, 2015 , there was $10.1 million of total unrecognized compensation cost related to non-vested share-based compensation arrangements related to stock/stock unit awards granted under the 2012 Stock Plan and the 2009 Stock Plan. That cost is expected to be recognized over a weighted-average period of 2.57 years .</t>
  </si>
  <si>
    <t>RESTRUCTURING</t>
  </si>
  <si>
    <t>Restructuring and Related Activities [Abstract]</t>
  </si>
  <si>
    <t>RESTRUCTURING On July 1, 2014, the Company announced a plan to close its Wittlich, Germany manufacturing facility. As part of this action, the Company will transfer the existing Wittlich manufacturing activity to its Brno, Czech Republic facility. The Company will maintain its European Water Systems headquarters and distribution center in Wittlich, only the manufacturing operations will be relocating. The realignment began in the third quarter of 2014 and is estimated to conclude by the end of 2016. Charges for the realignment are expected to be approximately $19.4 million and will include severance expenses, professional service fees, asset write-offs, and temporarily leased facilities costs. Costs incurred in the second quarter and six months ended July 4, 2015 , included in the “Restructuring expense” line of the Company's condensed consolidated statements of income, are as follows: Second Quarter Ended July 4, 2015 (In millions) Water Systems Fueling Systems Other Consolidated Employee severance $ 0.1 $ 0.2 $ — $ 0.3 Equipment relocation 0.2 — — 0.2 Other 0.3 — — 0.3 Total $ 0.6 $ 0.2 $ — $ 0.8 Six Months Ended July 4, 2015 (In millions) Water Systems Fueling Systems Other Consolidated Employee severance $ 0.1 $ 0.3 $ — $ 0.4 Equipment relocation 0.3 — — 0.3 Other 0.5 — — 0.5 Total $ 0.9 $ 0.3 $ — $ 1.2 Restructuring expenses for the second quarter and six months ended June 28, 2014 were approximately $0.3 million and $0.4 million , respectively, primarily relating to severance. As of July 4, 2015 , there were $4.3 million of restructuring reserves. As of June 28, 2014 , there were no restructuring reserves. The restructuring reserves were primarily for severance.</t>
  </si>
  <si>
    <t>ACQUISITIONS (Tables)</t>
  </si>
  <si>
    <t>Schedule of Purchase Price Allocation</t>
  </si>
  <si>
    <t xml:space="preserve"> The final purchase price assigned to the major identifiable assets and liabilities for the Bombas Leao acquisition is as follows: (In millions) Assets: Cash acquired $ 1.1 Current assets 13.4 Property, plant, and equipment 6.5 Intangible assets 23.5 Goodwill 3.4 Other assets 3.1 Total assets 51.0 Liabilities (20.0 ) Total consideration paid $ 31.0 </t>
  </si>
  <si>
    <t>FAIR VALUE MEASUREMENTS (Tables)</t>
  </si>
  <si>
    <t>Schedule of Fair Value, Assets Measured on Recurring Basis</t>
  </si>
  <si>
    <t>As of July 4, 2015 and January 3, 2015 , the assets measured at fair value on a recurring basis were as set forth in the table below. (In millions) July 4, 2015 Quoted Prices in Active Markets for Identical Assets (Level 1) Significant Other Observable Inputs (Level 2) Significant Unobservable Inputs (Level 3) Cash equivalents $ 1.6 $ 1.6 $ — $ — January 3, 2015 Quoted Prices in Active Markets for Identical Assets (Level 1) Significant Other Observable Inputs (Level 2) Significant Unobservable Inputs (Level 3) Cash equivalents $ 5.4 $ 5.4 $ — $ —</t>
  </si>
  <si>
    <t>GOODWILL AND OTHER INTANGIBLE ASSETS (Tables)</t>
  </si>
  <si>
    <t>Schedule of Carrying Amounts of Intangible Assets</t>
  </si>
  <si>
    <t>The carrying amounts of the Company’s intangible assets are as follows: (In millions) July 4, 2015 January 3, 2015 Gross Carrying Amount Accumulated Amortization Gross Carrying Amount Accumulated Amortization Amortized intangibles: Patents $ 7.5 $ (6.1 ) $ 7.6 $ (6.1 ) Supply agreements 4.4 (4.4 ) 4.4 (4.4 ) Technology 7.5 (4.6 ) 7.5 (4.3 ) Customer relationships 137.5 (39.5 ) 140.2 (36.5 ) Software 2.6 (1.7 ) 2.9 (1.7 ) Other 1.0 (1.0 ) 1.2 (1.2 ) Total $ 160.5 $ (57.3 ) $ 163.8 $ (54.2 ) Unamortized intangibles: Trade names 48.8 — 50.7 — Total intangibles $ 209.3 $ (57.3 ) $ 214.5 $ (54.2 )</t>
  </si>
  <si>
    <t>Schedule of Amortization Expense</t>
  </si>
  <si>
    <t>Amortization expense for each of the five succeeding years is projected as follows: (In millions) 2015 2016 2017 2018 2019 $ 8.7 $ 8.7 $ 8.6 $ 8.6 $ 8.5</t>
  </si>
  <si>
    <t>Schedule of Change in the Carrying Amount of Goodwill by Reporting Segment</t>
  </si>
  <si>
    <t>The change in the carrying amount of goodwill by reporting segment for the six months ended July 4, 2015 , is as follows: (In millions) Water Systems Fueling Systems Consolidated Balance as of January 3, 2015 $ 145.3 $ 63.5 $ 208.8 Adjustments to prior year acquisitions 0.3 — 0.3 Foreign currency translation (4.2 ) (0.1 ) (4.3 ) Balance as of July 4, 2015 $ 141.4 $ 63.4 $ 204.8</t>
  </si>
  <si>
    <t>EMPLOYEE BENEFIT PLANS (Tables)</t>
  </si>
  <si>
    <t>Pension Benefits</t>
  </si>
  <si>
    <t>Defined Benefit Plans and Other Postretirement Benefit Plans</t>
  </si>
  <si>
    <t>Schedule of Aggregated Net Periodic Benefit Cost and Other Benefit Cost</t>
  </si>
  <si>
    <t xml:space="preserve">The following table sets forth the aggregated net periodic benefit cost for all pension plans for the second quarters and six months ended July 4, 2015 and June 28, 2014 , respectively: (In millions) Pension Benefits Second Quarter Ended Six Months Ended July 4, 2015 June 28, 2014 July 4, 2015 June 28, 2014 Service cost $ 0.3 $ 0.4 $ 0.6 $ 0.7 Interest cost 1.8 2.1 3.6 4.1 Expected return on assets (2.5 ) (2.6 ) (5.0 ) (5.2 ) Amortization of prior service cost — — — — Amortization of loss 0.8 0.6 1.6 1.2 Net periodic benefit cost $ 0.4 $ 0.5 $ 0.8 $ 0.8 Settlement cost 0.3 0.2 0.6 0.4 Total net periodic benefit cost $ 0.7 $ 0.7 $ 1.4 $ 1.2 </t>
  </si>
  <si>
    <t>Other Benefits</t>
  </si>
  <si>
    <t>The following table sets forth the aggregated net periodic benefit cost for the postretirement benefit plan for the second quarters and six months ended July 4, 2015 and June 28, 2014 , respectively: Other Benefits Second Quarter Ended Six Months Ended July 4, 2015 June 28, 2014 July 4, 2015 June 28, 2014 Service cost $ — $ 0.1 $ — $ 0.1 Interest cost 0.1 0.1 0.2 0.2 Expected return on assets — — — — Amortization of prior service cost 0.1 0.1 0.2 0.2 Amortization of loss 0.1 — 0.2 — Net periodic benefit cost $ 0.3 $ 0.3 $ 0.6 $ 0.5 Settlement cost — — — — Total net periodic benefit cost $ 0.3 $ 0.3 $ 0.6 $ 0.5</t>
  </si>
  <si>
    <t>DEBT (Tables)</t>
  </si>
  <si>
    <t>Schedule of Long-term Debt</t>
  </si>
  <si>
    <t>Debt consisted of the following: (In millions) July 4, 2015 January 3, 2015 Prudential Agreement - 5.79 percent $ 120.0 $ 150.0 Tax increment financing debt 23.2 23.7 New York Life 75.0 — Revolver 4.0 — Capital leases 0.1 0.6 Foreign subsidiary debt 3.0 3.5 $ 225.3 177.8 Less current maturities (37.5 ) (34.1 ) Long-term debt $ 187.8 $ 143.7</t>
  </si>
  <si>
    <t>Schedule of Long-term Debt Payments</t>
  </si>
  <si>
    <t>The following debt payments are expected to be paid in accordance with the following schedule: (In millions) Total Year 1 Year 2 Year 3 Year 4 Year 5 More Than 5 Years Debt $ 225.2 $ 37.4 $ 31.5 $ 31.0 $ 31.0 $ 1.1 $ 93.2 Capital leases 0.1 0.1 — — — — — $ 225.3 $ 37.5 $ 31.5 $ 31.0 $ 31.0 $ 1.1 $ 93.2</t>
  </si>
  <si>
    <t>EARNINGS PER SHARE (Tables)</t>
  </si>
  <si>
    <t>Schedule of Computation of Basic and Diluted Earnings Per Share</t>
  </si>
  <si>
    <t>The following table sets forth the computation of basic and diluted earnings per share: Second Quarter Ended Six Months Ended (In millions, except per share amounts) July 4, 2015 June 28, 2014 July 4, 2015 June 28, 2014 Numerator: Net income attributable to Franklin Electric Co., Inc. $ 16.2 $ 27.1 $ 36.0 $ 44.0 Less: Undistributed earnings allocated to participating securities 0.1 0.3 0.3 0.5 Less: Undistributed earnings allocated to redeemable noncontrolling interest 0.1 0.2 0.2 0.2 $ 16.0 $ 26.6 $ 35.5 $ 43.3 Denominator: Basic Weighted average common shares 47.6 47.6 47.6 47.7 Diluted Effect of dilutive securities: Non-participating employee incentive stock options and performance awards 0.5 0.6 0.5 0.6 Adjusted weighted average common shares 48.1 48.2 48.1 48.3 Basic earnings per share $ 0.33 $ 0.56 $ 0.74 $ 0.91 Diluted earnings per share $ 0.33 $ 0.55 $ 0.74 $ 0.90 Anti-dilutive stock options 0.3 0.1 0.3 0.1</t>
  </si>
  <si>
    <t>EQUITY ROLL FORWARD (Tables)</t>
  </si>
  <si>
    <t>Schedule of Stockholders' Equity</t>
  </si>
  <si>
    <t>The schedule below sets forth equity changes in the six months ended July 4, 2015 : (In thousands) Common Stock Additional Paid in Capital Retained Earnings Minimum Pension Liability Cumulative Translation Adjustment Noncontrolling Interest Total Equity Redeemable Noncontrolling Interest Balance as of January 3, 2015 $ 4,759 $ 207,446 $ 492,548 $ (56,124 ) $ (51,789 ) $ 2,143 $ 598,983 $ 6,420 Net income 35,959 348 36,307 107 Adjustment to Impo redemption value (157 ) (157 ) 157 Dividends on common stock (8,960 ) (8,960 ) Common stock issued 7 1,233 1,240 Common stock repurchased (18 ) (6,200 ) (6,218 ) Share-based compensation 15 3,442 3,457 Tax benefit of stock options exercised 686 686 Noncontrolling dividend (823 ) (823 ) Currency translation adjustment (27,794 ) (118 ) (27,912 ) (283 ) Pension liability, net of tax 1,308 1,308 Balance as of July 4, 2015 $ 4,763 $ 212,807 $ 513,190 $ (54,816 ) $ (79,583 ) $ 1,550 $ 597,911 $ 6,401</t>
  </si>
  <si>
    <t>ACCUMULATED OTHER COMPREHENSIVE INCOME/(LOSS) (Tables)</t>
  </si>
  <si>
    <t>Changes in accumulated other comprehensive income/(loss) by component for the six months ended July 4, 2015 and June 28, 2014 , are summarized below: (In millions) For the six months ended July 4, 2015: Foreign Currency Translation Adjustments Pension and Post-Retirement Plan Benefit Adjustments Total Balance as of January 3, 2015 $ (51.8 ) $ (56.1 ) $ (107.9 ) Other comprehensive income/(loss) before reclassifications: Pre-tax income/(loss) (28.2 ) — (28.2 ) Income tax expense — — — Other comprehensive income/(loss) before reclassifications, net of income taxes (28.2 ) — (28.2 ) Amounts reclassified from accumulated other comprehensive income/(loss): Pre-tax income — 2.0 (1) 2.0 Income tax expense — (0.7 ) (0.7 ) Amounts reclassified from accumulated other comprehensive income/(loss), net of income taxes — 1.3 1.3 Net current period other comprehensive income/(loss), net of income taxes (28.2 ) 1.3 (26.9 ) Other comprehensive income/(loss) attributable to noncontrolling interest (0.4 ) — (0.4 ) Balance as of July 4, 2015 $ (79.6 ) $ (54.8 ) $ (134.4 ) For the six months ended June 28, 2014: Balance as of December 28, 2013 $ (16.0 ) $ (38.7 ) $ (54.7 ) Other comprehensive income/(loss) before reclassifications: Pre-tax income/(loss) 4.7 — 4.7 Income tax expense — — — Other comprehensive income/(loss) before reclassifications, net of income taxes 4.7 — 4.7 Amounts reclassified from accumulated other comprehensive income/(loss): Pre-tax income — 1.5 (1) 1.5 Income tax expense — (0.5 ) (0.5 ) Amounts reclassified from accumulated other comprehensive income/(loss), net of income taxes — 1.0 1.0 Net current period other comprehensive income/(loss), net of income taxes 4.7 1.0 5.7 Other comprehensive income/(loss) attributable to noncontrolling interest 0.1 — 0.1 Balance as of June 28, 2014 $ (11.4 ) $ (37.7 ) $ (49.1 ) (1) This accumulated other comprehensive income/(loss) component is included in the computation of net periodic pension cost (refer to Note 9 for additional details) and is included in the "Selling, general, and administrative expenses" line of the Company's condensed consolidated statements of income.</t>
  </si>
  <si>
    <t>SEGMENT INFORMATION (Tables)</t>
  </si>
  <si>
    <t>Schedule of Financial Information by Reportable Business Segment</t>
  </si>
  <si>
    <t xml:space="preserve">Financial information by reportable business segment is included in the following summary: Second Quarter Ended Six Months Ended (In millions) July 4, 2015 June 28, 2014 July 4, 2015 June 28, 2014 Net sales to external customers Water Systems $ 191.6 $ 226.7 $ 370.9 $ 411.3 Fueling Systems 55.8 57.8 102.3 104.6 Other — — $ — $ — Consolidated $ 247.4 $ 284.5 $ 473.2 $ 515.9 Second Quarter Ended Six Months Ended July 4, 2015 June 28, 2014 July 4, 2015 June 28, 2014 Operating income (loss) Water Systems $ 24.3 $ 41.7 $ 43.7 $ 71.0 Fueling Systems 12.4 13.5 22.0 22.5 Other (13.5 ) (16.1 ) (26.7 ) (28.4 ) Consolidated $ 23.2 $ 39.1 $ 39.0 $ 65.1 July 4, 2015 January 3, 2015 Total assets Water Systems $ 754.0 $ 757.5 Fueling Systems 250.2 252.7 Other 65.7 65.7 Consolidated $ 1,069.9 $ 1,075.9 </t>
  </si>
  <si>
    <t>COMMITMENTS AND CONTINGENCIES (Tables)</t>
  </si>
  <si>
    <t>Schedule of Changes in the Carrying Amount of the Warranty Accrual</t>
  </si>
  <si>
    <t>The changes in the carrying amount of the warranty accrual, as recorded in the "Accrued expenses and other current liabilities" line of the Company's condensed consolidated balance sheet for the six months ended July 4, 2015 , are as follows: (In millions) Balance as of January 3, 2015 $ 9.4 Accruals related to product warranties 3.7 Reductions for payments made (3.8 ) Balance as of July 4, 2015 $ 9.3</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the six months ended July 4, 2015 and June 28, 2014 , are as follows: July 4, 2015 June 28, 2014 Risk-free interest rate 1.59 % 1.68 % Dividend yield 0.95 % 0.70 % Volatility factor 0.379 0.387 Expected term 5.5 years 5.6 years Forfeiture rate 3.67 % 3.81 %</t>
  </si>
  <si>
    <t>Schedule of Stock Option Plans Activity</t>
  </si>
  <si>
    <t>A summary of the Company’s outstanding stock option activity and related information for the six months ended July 4, 2015 and June 28, 2014 is as follows: (Shares in thousands) July 4, 2015 June 28, 2014 Stock Options Shares Weighted-Average Exercise Price Shares Weighted-Average Exercise Price Outstanding at beginning of period 1,397 $ 21.17 1,476 $ 19.01 Granted 185 36.67 115 42.24 Exercised (70 ) 17.63 (63 ) 18.89 Forfeited (2 ) 34.93 (3 ) 26.95 Expired — — (16 ) 16.34 Outstanding at end of period 1,510 $ 23.22 1,509 $ 20.80 Expected to vest after applying forfeiture rate 1,488 $ 23.02 1,491 $ 20.63 Vested and exercisable at end of period 1,144 $ 19.13 1,194 $ 17.62</t>
  </si>
  <si>
    <t>Schedule of Stock Options, Contractual Term and Aggregate Intrinsic Value</t>
  </si>
  <si>
    <t>A summary of the weighted-average remaining contractual term and aggregate intrinsic value as of July 4, 2015 is as follows: Weighted-Average Remaining Contractual Term Aggregate Intrinsic Value (000's) Outstanding at end of period 5.19 years $ 15,597 Expected to vest after applying forfeiture rate 5.13 years $ 15,588 Vested and exercisable at end of period 4.03 years $ 15,291</t>
  </si>
  <si>
    <t>Schedule of Restricted Stock/Stock Unit Award Activity</t>
  </si>
  <si>
    <t>A summary of the Company’s restricted stock/stock unit award activity and related information for the six months ended July 4, 2015 and June 28, 2014 is as follows: (Shares in thousands) July 4, 2015 June 28, 2014 Stock/Stock Unit Awards Shares Weighted-Average Grant- Date Fair Value Weighted-Average Grant- Non-vested at beginning of period 554 $ 32.72 551 $ 24.75 Awarded 132 36.37 193 42.81 Vested (167 ) 30.52 (124 ) 16.75 Forfeited (9 ) 32.31 (59 ) 28.04 Non-vested at end of period 510 $ 34.40 $ 561 $ 32.38</t>
  </si>
  <si>
    <t>RESTRUCTURING (Tables)</t>
  </si>
  <si>
    <t>Schedule of Restructuring Cost Incurred, Included in Restructuring Expense</t>
  </si>
  <si>
    <t>Costs incurred in the second quarter and six months ended July 4, 2015 , included in the “Restructuring expense” line of the Company's condensed consolidated statements of income, are as follows: Second Quarter Ended July 4, 2015 (In millions) Water Systems Fueling Systems Other Consolidated Employee severance $ 0.1 $ 0.2 $ — $ 0.3 Equipment relocation 0.2 — — 0.2 Other 0.3 — — 0.3 Total $ 0.6 $ 0.2 $ — $ 0.8 Six Months Ended July 4, 2015 (In millions) Water Systems Fueling Systems Other Consolidated Employee severance $ 0.1 $ 0.3 $ — $ 0.4 Equipment relocation 0.3 — — 0.3 Other 0.5 — — 0.5 Total $ 0.9 $ 0.3 $ — $ 1.2</t>
  </si>
  <si>
    <t>ACQUISITIONS (Purchase Price Assigned to Each Major Identifiable Asset and Liability) (Details) - USD ($) $ in Thousands</t>
  </si>
  <si>
    <t>Jun. 06, 2014</t>
  </si>
  <si>
    <t>Business Acquisition</t>
  </si>
  <si>
    <t>Adjustments to prior year acquisitions</t>
  </si>
  <si>
    <t>Business combination, current asset adjustment</t>
  </si>
  <si>
    <t>Business combination, additional consideration transferred</t>
  </si>
  <si>
    <t>Cash acquired</t>
  </si>
  <si>
    <t>Current assets</t>
  </si>
  <si>
    <t>Property, plant, and equipment</t>
  </si>
  <si>
    <t>Intangible assets</t>
  </si>
  <si>
    <t>Liabilities</t>
  </si>
  <si>
    <t>Total consideration paid</t>
  </si>
  <si>
    <t>ACQUISITIONS (Details) - USD ($) $ in Thousands</t>
  </si>
  <si>
    <t>Apr. 04, 2015</t>
  </si>
  <si>
    <t>Mar. 07, 2012</t>
  </si>
  <si>
    <t>Business combination, acquisition related costs</t>
  </si>
  <si>
    <t>Pioneer Pump Holdings Inc</t>
  </si>
  <si>
    <t>Ownership percentage by noncontrolling interest holders</t>
  </si>
  <si>
    <t>29.50%</t>
  </si>
  <si>
    <t>Pioneer additional purchase price</t>
  </si>
  <si>
    <t>Business combination consideration transferred</t>
  </si>
  <si>
    <t>Business combination percentage of voting interests acquired</t>
  </si>
  <si>
    <t>100.00%</t>
  </si>
  <si>
    <t>REDEEMABLE NONCONTROLLING INTERESTS (Details) - USD ($) $ in Thousands</t>
  </si>
  <si>
    <t>Apr. 28, 2014</t>
  </si>
  <si>
    <t>May. 02, 2011</t>
  </si>
  <si>
    <t>Redeemable Noncontrolling Interest</t>
  </si>
  <si>
    <t>Adjustment to Impo redemption value</t>
  </si>
  <si>
    <t>Impo Motor Pompa Sanayi ve Ticaret A.S.</t>
  </si>
  <si>
    <t>10.00%</t>
  </si>
  <si>
    <t>80.00%</t>
  </si>
  <si>
    <t>Noncontrolling interest, ownership percentage by parent</t>
  </si>
  <si>
    <t>90.00%</t>
  </si>
  <si>
    <t>FAIR VALUE MEASUREMENTS (Details) - USD ($) $ in Thousands</t>
  </si>
  <si>
    <t>Fair Value, Assets Measured on Recurring and Nonrecurring Basis</t>
  </si>
  <si>
    <t>Significant Other Observable Inputs (Level 2)</t>
  </si>
  <si>
    <t>Estimated fair value of long-term debt</t>
  </si>
  <si>
    <t>Recurring Basis | Estimated Fair Value</t>
  </si>
  <si>
    <t>Cash equivalents</t>
  </si>
  <si>
    <t>Recurring Basis | Quoted Prices in Active Markets for Identical Assets (Level 1)</t>
  </si>
  <si>
    <t>Recurring Basis | Significant Other Observable Inputs (Level 2)</t>
  </si>
  <si>
    <t>Recurring Basis | Significant Unobservable Inputs (Level 3)</t>
  </si>
  <si>
    <t>Debt</t>
  </si>
  <si>
    <t>Long-term Debt</t>
  </si>
  <si>
    <t>FINANCIAL INSTRUMENTS (Details) - Share swap transaction agreement - Not Designated as Hedging Instrument $ in Millions</t>
  </si>
  <si>
    <t>Jul. 04, 2015USD ($)shares</t>
  </si>
  <si>
    <t>Jun. 28, 2014USD ($)</t>
  </si>
  <si>
    <t>Derivative</t>
  </si>
  <si>
    <t>Derivative notional amount (in shares)</t>
  </si>
  <si>
    <t>Derivative cancellable written notice term</t>
  </si>
  <si>
    <t>30 days</t>
  </si>
  <si>
    <t>Loss on derivative | $</t>
  </si>
  <si>
    <t>GOODWILL AND OTHER INTANGIBLE ASSETS (Intangible Assets) (Details) - USD ($) $ in Millions</t>
  </si>
  <si>
    <t>Intangible Assets</t>
  </si>
  <si>
    <t>Gross carrying amount, amortized intangibles</t>
  </si>
  <si>
    <t>Accumulated amortization</t>
  </si>
  <si>
    <t>Gross carrying amount, total intangibles</t>
  </si>
  <si>
    <t>Amortization expense, intangible assets</t>
  </si>
  <si>
    <t>Future Amortization Expense</t>
  </si>
  <si>
    <t>Patents</t>
  </si>
  <si>
    <t>Supply Agreements</t>
  </si>
  <si>
    <t>Technology</t>
  </si>
  <si>
    <t>Customer Relationships</t>
  </si>
  <si>
    <t>Software</t>
  </si>
  <si>
    <t>Trade Names</t>
  </si>
  <si>
    <t>GOODWILL AND OTHER INTANGIBLE ASSETS (Goodwill) (Details) - Jul. 04, 2015 - USD ($) $ in Thousands</t>
  </si>
  <si>
    <t>Total</t>
  </si>
  <si>
    <t>Change in the Carrying Amount of Goodwill by Reporting Segment</t>
  </si>
  <si>
    <t>Goodwill, beginning balance</t>
  </si>
  <si>
    <t>Foreign currency translation</t>
  </si>
  <si>
    <t>Goodwill, ending balance</t>
  </si>
  <si>
    <t>Water Systems</t>
  </si>
  <si>
    <t>Fueling Systems</t>
  </si>
  <si>
    <t>EMPLOYEE BENEFIT PLANS (Details) $ in Millions</t>
  </si>
  <si>
    <t>Jul. 04, 2015USD ($)Pension_Plans</t>
  </si>
  <si>
    <t>Net Periodic Benefit Cost</t>
  </si>
  <si>
    <t>Company contributions</t>
  </si>
  <si>
    <t>Service cost</t>
  </si>
  <si>
    <t>Interest cost</t>
  </si>
  <si>
    <t>Expected return on assets</t>
  </si>
  <si>
    <t>Amortization of prior service cost</t>
  </si>
  <si>
    <t>Amortization of loss</t>
  </si>
  <si>
    <t>Net periodic benefit cost</t>
  </si>
  <si>
    <t>Settlement cost</t>
  </si>
  <si>
    <t>Total net periodic benefit cost</t>
  </si>
  <si>
    <t>Domestic Pension Plans</t>
  </si>
  <si>
    <t>Net Periodic Benefit Cost and Other Benefit Cost</t>
  </si>
  <si>
    <t>Number of pension plans (in ones) | Pension_Plans</t>
  </si>
  <si>
    <t>German Pension Plans</t>
  </si>
  <si>
    <t>INCOME TAXES (Details)</t>
  </si>
  <si>
    <t>US Federal Statutory rate</t>
  </si>
  <si>
    <t>35.00%</t>
  </si>
  <si>
    <t>DEBT (Details) - USD ($) $ in Thousands</t>
  </si>
  <si>
    <t>May. 28, 2015</t>
  </si>
  <si>
    <t>May. 27, 2015</t>
  </si>
  <si>
    <t>Debt Instrument</t>
  </si>
  <si>
    <t>Prudential Agreement - 5.79 percent</t>
  </si>
  <si>
    <t>Tax increment financing debt</t>
  </si>
  <si>
    <t>New York Life</t>
  </si>
  <si>
    <t>Revolver</t>
  </si>
  <si>
    <t>Capital leases</t>
  </si>
  <si>
    <t>Foreign subsidiary debt</t>
  </si>
  <si>
    <t>Debt and capital lease obligations</t>
  </si>
  <si>
    <t>Less current maturities</t>
  </si>
  <si>
    <t>NYL Shelf Agreement</t>
  </si>
  <si>
    <t>Long term debt, total borrowing capacity</t>
  </si>
  <si>
    <t>Cross default trigger, minimum</t>
  </si>
  <si>
    <t>Unused borrowing capacity</t>
  </si>
  <si>
    <t>Prudential Agreement</t>
  </si>
  <si>
    <t>B-1 and B-2 Notes</t>
  </si>
  <si>
    <t>Prudential Agreement, fixed interest rate</t>
  </si>
  <si>
    <t>5.79%</t>
  </si>
  <si>
    <t>Debt instrument, periodic payment, principal</t>
  </si>
  <si>
    <t>DEBT (Debt Payments Expected to be Paid) (Details) - USD ($) $ in Millions</t>
  </si>
  <si>
    <t>Long-term Debt, by Maturity</t>
  </si>
  <si>
    <t>More than 5 years</t>
  </si>
  <si>
    <t>EARNINGS PER SHARE (Details) - USD ($) $ / shares in Units, $ in Thousands, shares in Millions</t>
  </si>
  <si>
    <t>Numerator:</t>
  </si>
  <si>
    <t>Net income attributable to Franklin Electric Co., Inc. (in dollars)</t>
  </si>
  <si>
    <t>Less: Undistributed earnings allocated to participating securities (in dollars)</t>
  </si>
  <si>
    <t>Net income attributable to Franklin Electric Co., Inc. excluding undistributed earnings (in dollars)</t>
  </si>
  <si>
    <t>Basic</t>
  </si>
  <si>
    <t>Weighted average common shares (in shares)</t>
  </si>
  <si>
    <t>Effect of dilutive securities:</t>
  </si>
  <si>
    <t>Non-participating employee incentive stock options and performance awards (in shares)</t>
  </si>
  <si>
    <t>Adjusted weighted average common shares (in shares)</t>
  </si>
  <si>
    <t>Basic earnings per share (in dollars per share)</t>
  </si>
  <si>
    <t>Diluted earnings per share (in dollars per share)</t>
  </si>
  <si>
    <t>Stock Options</t>
  </si>
  <si>
    <t>Anti-dilutive stock options (in shares)</t>
  </si>
  <si>
    <t>Less: Undistributed earnings allocated to redeemable noncontrolling interest (in dollars)</t>
  </si>
  <si>
    <t>EQUITY ROLL FORWARD (Details) - USD ($) $ in Thousands</t>
  </si>
  <si>
    <t>Increase (Decrease) in Stockholders' Equity</t>
  </si>
  <si>
    <t>Equity, beginning balance</t>
  </si>
  <si>
    <t>Equity, ending balance</t>
  </si>
  <si>
    <t>Increase (Decrease) in Temporary Equity</t>
  </si>
  <si>
    <t>Temporary equity, beginning balance</t>
  </si>
  <si>
    <t>Currency translation adjustment</t>
  </si>
  <si>
    <t>Temporary equity, ending balance</t>
  </si>
  <si>
    <t>Common Stock</t>
  </si>
  <si>
    <t>Common stock issued</t>
  </si>
  <si>
    <t>Common stock repurchased</t>
  </si>
  <si>
    <t>Additional Paid in Capital</t>
  </si>
  <si>
    <t>Tax benefit of stock options exercised</t>
  </si>
  <si>
    <t>Retained Earnings</t>
  </si>
  <si>
    <t>Dividends on common stock</t>
  </si>
  <si>
    <t>Minimum Pension Liability</t>
  </si>
  <si>
    <t>Pension liability, net of tax</t>
  </si>
  <si>
    <t>Cumulative Translation Adjustment</t>
  </si>
  <si>
    <t>Noncontrolling Interest</t>
  </si>
  <si>
    <t>Noncontrolling dividend</t>
  </si>
  <si>
    <t>Total Equity</t>
  </si>
  <si>
    <t>ACCUMULATED OTHER COMPREHENSIVE INCOME/(LOSS) (Details) - USD ($) $ in Thousands</t>
  </si>
  <si>
    <t>Accumulated Other Comprehensive Income/(Loss)</t>
  </si>
  <si>
    <t>Beginning balance</t>
  </si>
  <si>
    <t>Pre-tax income/(loss)</t>
  </si>
  <si>
    <t>Other comprehensive income/(loss) before reclassifications, net of income taxes</t>
  </si>
  <si>
    <t>Pre-tax income</t>
  </si>
  <si>
    <t>Amounts reclassified from accumulated other comprehensive income/(loss), net of income taxes</t>
  </si>
  <si>
    <t>Net current period other comprehensive income/(loss), net of income taxes</t>
  </si>
  <si>
    <t>Other comprehensive income/(loss) attributable to noncontrolling interest</t>
  </si>
  <si>
    <t>Ending balance</t>
  </si>
  <si>
    <t>Foreign Currency Translation Adjustments</t>
  </si>
  <si>
    <t>Pension and Postretirement Plan Benefit Adjustments</t>
  </si>
  <si>
    <t>[1]</t>
  </si>
  <si>
    <t>This accumulated other comprehensive income/(loss) component is included in the computation of net periodic pension cost (refer to Note 9 for additional details) and is included in the "Selling, general, and administrative expenses" line of the Company's condensed consolidated statements of income.</t>
  </si>
  <si>
    <t>SEGMENT INFORMATION (Details) - USD ($) $ in Thousands</t>
  </si>
  <si>
    <t>Segment Reporting Information</t>
  </si>
  <si>
    <t>Net sales to external customers</t>
  </si>
  <si>
    <t>Operating income (loss)</t>
  </si>
  <si>
    <t>COMMITMENTS AND CONTINGENCIES (Details) - USD ($) $ in Millions</t>
  </si>
  <si>
    <t>Jan. 22, 2014</t>
  </si>
  <si>
    <t>Commitments</t>
  </si>
  <si>
    <t>Purchase obligations</t>
  </si>
  <si>
    <t>Product Warranties Disclosures</t>
  </si>
  <si>
    <t>Standard warranty obligation term (in years)</t>
  </si>
  <si>
    <t>P2Y</t>
  </si>
  <si>
    <t>Standard installation warranty obligation term (in years)</t>
  </si>
  <si>
    <t>1 year</t>
  </si>
  <si>
    <t>Extended warranty obligation term (in years)</t>
  </si>
  <si>
    <t>5 years</t>
  </si>
  <si>
    <t>Changes in the Carrying Amount of the Warranty Accrual</t>
  </si>
  <si>
    <t>Accruals related to product warranties</t>
  </si>
  <si>
    <t>Reductions for payments made</t>
  </si>
  <si>
    <t>California Air Resources Board</t>
  </si>
  <si>
    <t>Loss Contingencies</t>
  </si>
  <si>
    <t>Amended judgment, amount paid to the Company</t>
  </si>
  <si>
    <t>SHARE-BASED COMPENSATION (Details) - USD ($) $ / shares in Units, $ in Thousands</t>
  </si>
  <si>
    <t>May. 04, 2012</t>
  </si>
  <si>
    <t>Apr. 24, 2009</t>
  </si>
  <si>
    <t>Fair Value Assumptions</t>
  </si>
  <si>
    <t>Risk-free interest rate (as a percent)</t>
  </si>
  <si>
    <t>1.59%</t>
  </si>
  <si>
    <t>1.68%</t>
  </si>
  <si>
    <t>Dividend yield (as a percent)</t>
  </si>
  <si>
    <t>0.95%</t>
  </si>
  <si>
    <t>0.70%</t>
  </si>
  <si>
    <t>Volatility factor (as a percent)</t>
  </si>
  <si>
    <t>37.90%</t>
  </si>
  <si>
    <t>38.70%</t>
  </si>
  <si>
    <t>Expected term (in years)</t>
  </si>
  <si>
    <t>5 years 5 months 26 days</t>
  </si>
  <si>
    <t>5 years 7 months 6 days</t>
  </si>
  <si>
    <t>Forfeiture rate (as a percent)</t>
  </si>
  <si>
    <t>3.67%</t>
  </si>
  <si>
    <t>3.81%</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Expired, shares</t>
  </si>
  <si>
    <t>Expir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2 months 8 days</t>
  </si>
  <si>
    <t>Outstanding end of period, aggregate intrinsic value (in dollars)</t>
  </si>
  <si>
    <t>Expected to vest after applying forfeiture rate, weighted-average remaining contractual term (in years)</t>
  </si>
  <si>
    <t>5 years 1 month 17 days</t>
  </si>
  <si>
    <t>Expected to vest after applying forfeiture rate, aggregate intrinsic value (in dollars)</t>
  </si>
  <si>
    <t>Vested and exercisable end of period, weighted-average remaining contractual term (in years)</t>
  </si>
  <si>
    <t>4 years 10 days</t>
  </si>
  <si>
    <t>Vested and exercisable end of period, aggregate intrinsic value (in dollars)</t>
  </si>
  <si>
    <t>Intrinsic value of options exercised (in dollars)</t>
  </si>
  <si>
    <t>Stock/Stock Unit Award Activity and Related Information</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Options</t>
  </si>
  <si>
    <t>Total unrecognized compensation cost related to nonvested share-based compensation (in dollars)</t>
  </si>
  <si>
    <t>Total unrecognized compensation cost, recognized over a weighted-average period (in years)</t>
  </si>
  <si>
    <t>2 years 10 months 13 days</t>
  </si>
  <si>
    <t>Employee Stock/Stock Unit Award</t>
  </si>
  <si>
    <t>2 years 6 months 25 days</t>
  </si>
  <si>
    <t>2012 Stock Plan</t>
  </si>
  <si>
    <t>Share-based Compensation</t>
  </si>
  <si>
    <t>Authorized shares</t>
  </si>
  <si>
    <t>2012 Stock Plan | Options</t>
  </si>
  <si>
    <t>2012 Stock Plan | Employee Stock/Stock Unit Award</t>
  </si>
  <si>
    <t>2009 Stock Plan</t>
  </si>
  <si>
    <t>2009 Stock Plan | Options</t>
  </si>
  <si>
    <t>2009 Stock Plan | Awards</t>
  </si>
  <si>
    <t>RESTRUCTURING (Details) - USD ($) $ in Thousands</t>
  </si>
  <si>
    <t>Jul. 01, 2014</t>
  </si>
  <si>
    <t>Restructuring Cost and Reserve</t>
  </si>
  <si>
    <t>Restructuring reserves</t>
  </si>
  <si>
    <t>Employee Severance</t>
  </si>
  <si>
    <t>Equipment Relocation</t>
  </si>
  <si>
    <t>Water Systems | Employee Severance</t>
  </si>
  <si>
    <t>Water Systems | Equipment Relocation</t>
  </si>
  <si>
    <t>Water Systems | Other</t>
  </si>
  <si>
    <t>Fueling Systems | Employee Severance</t>
  </si>
  <si>
    <t>Fueling Systems | Equipment Relocation</t>
  </si>
  <si>
    <t>Fueling Systems | Other</t>
  </si>
  <si>
    <t>Other | Employee Severance</t>
  </si>
  <si>
    <t>Other | Equipment Relocation</t>
  </si>
  <si>
    <t>Other | Other</t>
  </si>
  <si>
    <t>Wittlich Facility Closure</t>
  </si>
  <si>
    <t>Restructuring and related cost, expected co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3872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47603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247427</v>
      </c>
      <c t="n" r="C4" s="7">
        <v>284466</v>
      </c>
      <c t="n" r="D4" s="7">
        <v>473155</v>
      </c>
      <c t="n" r="E4" s="7">
        <v>515887</v>
      </c>
    </row>
    <row spans="1:5" r="5">
      <c t="s" r="A5" s="4">
        <v>27</v>
      </c>
      <c t="n" r="B5" s="5">
        <v>167219</v>
      </c>
      <c t="n" r="C5" s="5">
        <v>185072</v>
      </c>
      <c t="n" r="D5" s="5">
        <v>321457</v>
      </c>
      <c t="n" r="E5" s="5">
        <v>338382</v>
      </c>
    </row>
    <row spans="1:5" r="6">
      <c t="s" r="A6" s="4">
        <v>28</v>
      </c>
      <c t="n" r="B6" s="5">
        <v>80208</v>
      </c>
      <c t="n" r="C6" s="5">
        <v>99394</v>
      </c>
      <c t="n" r="D6" s="5">
        <v>151698</v>
      </c>
      <c t="n" r="E6" s="5">
        <v>177505</v>
      </c>
    </row>
    <row spans="1:5" r="7">
      <c t="s" r="A7" s="4">
        <v>29</v>
      </c>
      <c t="n" r="B7" s="5">
        <v>56278</v>
      </c>
      <c t="n" r="C7" s="5">
        <v>59971</v>
      </c>
      <c t="n" r="D7" s="5">
        <v>111438</v>
      </c>
      <c t="n" r="E7" s="5">
        <v>111986</v>
      </c>
    </row>
    <row spans="1:5" r="8">
      <c t="s" r="A8" s="4">
        <v>30</v>
      </c>
      <c t="n" r="B8" s="5">
        <v>758</v>
      </c>
      <c t="n" r="C8" s="5">
        <v>295</v>
      </c>
      <c t="n" r="D8" s="5">
        <v>1221</v>
      </c>
      <c t="n" r="E8" s="5">
        <v>431</v>
      </c>
    </row>
    <row spans="1:5" r="9">
      <c t="s" r="A9" s="4">
        <v>31</v>
      </c>
      <c t="n" r="B9" s="5">
        <v>23172</v>
      </c>
      <c t="n" r="C9" s="5">
        <v>39128</v>
      </c>
      <c t="n" r="D9" s="5">
        <v>39039</v>
      </c>
      <c t="n" r="E9" s="5">
        <v>65088</v>
      </c>
    </row>
    <row spans="1:5" r="10">
      <c t="s" r="A10" s="4">
        <v>32</v>
      </c>
      <c t="n" r="B10" s="5">
        <v>-2405</v>
      </c>
      <c t="n" r="C10" s="5">
        <v>-2510</v>
      </c>
      <c t="n" r="D10" s="5">
        <v>-5113</v>
      </c>
      <c t="n" r="E10" s="5">
        <v>-5294</v>
      </c>
    </row>
    <row spans="1:5" r="11">
      <c t="s" r="A11" s="4">
        <v>33</v>
      </c>
      <c t="n" r="B11" s="5">
        <v>1390</v>
      </c>
      <c t="n" r="C11" s="5">
        <v>871</v>
      </c>
      <c t="n" r="D11" s="5">
        <v>4409</v>
      </c>
      <c t="n" r="E11" s="5">
        <v>1196</v>
      </c>
    </row>
    <row spans="1:5" r="12">
      <c t="s" r="A12" s="4">
        <v>34</v>
      </c>
      <c t="n" r="B12" s="5">
        <v>-359</v>
      </c>
      <c t="n" r="C12" s="5">
        <v>328</v>
      </c>
      <c t="n" r="D12" s="5">
        <v>57</v>
      </c>
      <c t="n" r="E12" s="5">
        <v>-92</v>
      </c>
    </row>
    <row spans="1:5" r="13">
      <c t="s" r="A13" s="4">
        <v>35</v>
      </c>
      <c t="n" r="B13" s="5">
        <v>21798</v>
      </c>
      <c t="n" r="C13" s="5">
        <v>37817</v>
      </c>
      <c t="n" r="D13" s="5">
        <v>38392</v>
      </c>
      <c t="n" r="E13" s="5">
        <v>60898</v>
      </c>
    </row>
    <row spans="1:5" r="14">
      <c t="s" r="A14" s="4">
        <v>36</v>
      </c>
      <c t="n" r="B14" s="5">
        <v>5360</v>
      </c>
      <c t="n" r="C14" s="5">
        <v>10359</v>
      </c>
      <c t="n" r="D14" s="5">
        <v>1978</v>
      </c>
      <c t="n" r="E14" s="5">
        <v>16019</v>
      </c>
    </row>
    <row spans="1:5" r="15">
      <c t="s" r="A15" s="4">
        <v>37</v>
      </c>
      <c t="n" r="B15" s="5">
        <v>16438</v>
      </c>
      <c t="n" r="C15" s="5">
        <v>27458</v>
      </c>
      <c t="n" r="D15" s="5">
        <v>36414</v>
      </c>
      <c t="n" r="E15" s="5">
        <v>44879</v>
      </c>
    </row>
    <row spans="1:5" r="16">
      <c t="s" r="A16" s="4">
        <v>38</v>
      </c>
      <c t="n" r="B16" s="5">
        <v>-274</v>
      </c>
      <c t="n" r="C16" s="5">
        <v>-384</v>
      </c>
      <c t="n" r="D16" s="5">
        <v>-455</v>
      </c>
      <c t="n" r="E16" s="5">
        <v>-848</v>
      </c>
    </row>
    <row spans="1:5" r="17">
      <c t="s" r="A17" s="4">
        <v>39</v>
      </c>
      <c t="n" r="B17" s="7">
        <v>16164</v>
      </c>
      <c t="n" r="C17" s="7">
        <v>27074</v>
      </c>
      <c t="n" r="D17" s="7">
        <v>35959</v>
      </c>
      <c t="n" r="E17" s="7">
        <v>44031</v>
      </c>
    </row>
    <row spans="1:5" r="18">
      <c t="s" r="A18" s="3">
        <v>40</v>
      </c>
    </row>
    <row spans="1:5" r="19">
      <c t="s" r="A19" s="4">
        <v>41</v>
      </c>
      <c t="n" r="B19" s="8">
        <v>0.33</v>
      </c>
      <c t="n" r="C19" s="8">
        <v>0.5600000000000001</v>
      </c>
      <c t="n" r="D19" s="8">
        <v>0.74</v>
      </c>
      <c t="n" r="E19" s="8">
        <v>0.91</v>
      </c>
    </row>
    <row spans="1:5" r="20">
      <c t="s" r="A20" s="4">
        <v>42</v>
      </c>
      <c t="n" r="B20" s="9">
        <v>0.33</v>
      </c>
      <c t="n" r="C20" s="9">
        <v>0.55</v>
      </c>
      <c t="n" r="D20" s="9">
        <v>0.74</v>
      </c>
      <c t="n" r="E20" s="9">
        <v>0.9</v>
      </c>
    </row>
    <row spans="1:5" r="21">
      <c t="s" r="A21" s="4">
        <v>43</v>
      </c>
      <c t="n" r="B21" s="10">
        <v>0.0975</v>
      </c>
      <c t="n" r="C21" s="10">
        <v>0.09</v>
      </c>
      <c t="n" r="D21" s="10">
        <v>0.1875</v>
      </c>
      <c t="n" r="E21" s="10">
        <v>0.1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7</v>
      </c>
      <c t="s" r="B1" s="2">
        <v>1</v>
      </c>
    </row>
    <row spans="1:2" r="2">
      <c t="s" r="B2" s="2">
        <v>2</v>
      </c>
    </row>
    <row spans="1:2" r="3">
      <c t="s" r="A3" s="3">
        <v>185</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155</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4</v>
      </c>
      <c t="s" r="B1" s="2">
        <v>1</v>
      </c>
    </row>
    <row spans="1:2" r="2">
      <c t="s" r="B2" s="2">
        <v>2</v>
      </c>
    </row>
    <row spans="1:2" r="3">
      <c t="s" r="A3" s="3">
        <v>161</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07</v>
      </c>
      <c t="s" r="B1" s="2">
        <v>1</v>
      </c>
    </row>
    <row spans="1:2" r="2">
      <c t="s" r="B2" s="2">
        <v>2</v>
      </c>
    </row>
    <row spans="1:2" r="3">
      <c t="s" r="A3" s="3">
        <v>170</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214</v>
      </c>
      <c t="s" r="B1" s="2">
        <v>1</v>
      </c>
    </row>
    <row spans="1:2" r="2">
      <c t="s" r="B2" s="2">
        <v>2</v>
      </c>
    </row>
    <row spans="1:2" r="3">
      <c t="s" r="A3" s="4">
        <v>215</v>
      </c>
    </row>
    <row spans="1:2" r="4">
      <c t="s" r="A4" s="3">
        <v>216</v>
      </c>
    </row>
    <row spans="1:2" r="5">
      <c t="s" r="A5" s="4">
        <v>217</v>
      </c>
      <c t="s" r="B5" s="4">
        <v>218</v>
      </c>
    </row>
    <row spans="1:2" r="6">
      <c t="s" r="A6" s="4">
        <v>219</v>
      </c>
    </row>
    <row spans="1:2" r="7">
      <c t="s" r="A7" s="3">
        <v>216</v>
      </c>
    </row>
    <row spans="1:2" r="8">
      <c t="s" r="A8" s="4">
        <v>217</v>
      </c>
      <c t="s" r="B8"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179</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v>
      </c>
      <c t="s" r="B1" s="2">
        <v>23</v>
      </c>
      <c t="s" r="D1" s="2">
        <v>1</v>
      </c>
    </row>
    <row spans="1:5" r="2">
      <c t="s" r="B2" s="2">
        <v>2</v>
      </c>
      <c t="s" r="C2" s="2">
        <v>24</v>
      </c>
      <c t="s" r="D2" s="2">
        <v>2</v>
      </c>
      <c t="s" r="E2" s="2">
        <v>24</v>
      </c>
    </row>
    <row spans="1:5" r="3">
      <c t="s" r="A3" s="4">
        <v>37</v>
      </c>
      <c t="n" r="B3" s="7">
        <v>16438</v>
      </c>
      <c t="n" r="C3" s="7">
        <v>27458</v>
      </c>
      <c t="n" r="D3" s="7">
        <v>36414</v>
      </c>
      <c t="n" r="E3" s="7">
        <v>44879</v>
      </c>
    </row>
    <row spans="1:5" r="4">
      <c t="s" r="A4" s="3">
        <v>45</v>
      </c>
    </row>
    <row spans="1:5" r="5">
      <c t="s" r="A5" s="4">
        <v>46</v>
      </c>
      <c t="n" r="B5" s="5">
        <v>-313</v>
      </c>
      <c t="n" r="C5" s="5">
        <v>2501</v>
      </c>
      <c t="n" r="D5" s="5">
        <v>-28195</v>
      </c>
      <c t="n" r="E5" s="5">
        <v>4679</v>
      </c>
    </row>
    <row spans="1:5" r="6">
      <c t="s" r="A6" s="4">
        <v>47</v>
      </c>
      <c t="n" r="B6" s="5">
        <v>988</v>
      </c>
      <c t="n" r="C6" s="5">
        <v>745</v>
      </c>
      <c t="n" r="D6" s="5">
        <v>1975</v>
      </c>
      <c t="n" r="E6" s="5">
        <v>1490</v>
      </c>
    </row>
    <row spans="1:5" r="7">
      <c t="s" r="A7" s="4">
        <v>48</v>
      </c>
      <c t="n" r="B7" s="5">
        <v>675</v>
      </c>
      <c t="n" r="C7" s="5">
        <v>3246</v>
      </c>
      <c t="n" r="D7" s="5">
        <v>-26220</v>
      </c>
      <c t="n" r="E7" s="5">
        <v>6169</v>
      </c>
    </row>
    <row spans="1:5" r="8">
      <c t="s" r="A8" s="4">
        <v>49</v>
      </c>
      <c t="n" r="B8" s="5">
        <v>-334</v>
      </c>
      <c t="n" r="C8" s="5">
        <v>-257</v>
      </c>
      <c t="n" r="D8" s="5">
        <v>-667</v>
      </c>
      <c t="n" r="E8" s="5">
        <v>-514</v>
      </c>
    </row>
    <row spans="1:5" r="9">
      <c t="s" r="A9" s="4">
        <v>50</v>
      </c>
      <c t="n" r="B9" s="5">
        <v>341</v>
      </c>
      <c t="n" r="C9" s="5">
        <v>2989</v>
      </c>
      <c t="n" r="D9" s="5">
        <v>-26887</v>
      </c>
      <c t="n" r="E9" s="5">
        <v>5655</v>
      </c>
    </row>
    <row spans="1:5" r="10">
      <c t="s" r="A10" s="4">
        <v>51</v>
      </c>
      <c t="n" r="B10" s="5">
        <v>16779</v>
      </c>
      <c t="n" r="C10" s="5">
        <v>30447</v>
      </c>
      <c t="n" r="D10" s="5">
        <v>9527</v>
      </c>
      <c t="n" r="E10" s="5">
        <v>50534</v>
      </c>
    </row>
    <row spans="1:5" r="11">
      <c t="s" r="A11" s="4">
        <v>52</v>
      </c>
      <c t="n" r="B11" s="5">
        <v>224</v>
      </c>
      <c t="n" r="C11" s="5">
        <v>520</v>
      </c>
      <c t="n" r="D11" s="5">
        <v>54</v>
      </c>
      <c t="n" r="E11" s="5">
        <v>846</v>
      </c>
    </row>
    <row spans="1:5" r="12">
      <c t="s" r="A12" s="4">
        <v>53</v>
      </c>
      <c t="n" r="B12" s="7">
        <v>16555</v>
      </c>
      <c t="n" r="C12" s="7">
        <v>29927</v>
      </c>
      <c t="n" r="D12" s="7">
        <v>9473</v>
      </c>
      <c t="n" r="E12" s="7">
        <v>496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6</v>
      </c>
      <c t="s" r="B1" s="2">
        <v>1</v>
      </c>
    </row>
    <row spans="1:2" r="2">
      <c t="s" r="B2" s="2">
        <v>2</v>
      </c>
    </row>
    <row spans="1:2" r="3">
      <c t="s" r="A3" s="3">
        <v>182</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3">
        <v>185</v>
      </c>
    </row>
    <row spans="1:2" r="4">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185</v>
      </c>
    </row>
    <row spans="1:2" r="4">
      <c t="s" r="A4" s="4">
        <v>187</v>
      </c>
      <c t="s" r="B4"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4</v>
      </c>
      <c t="s" r="B1" s="2">
        <v>1</v>
      </c>
    </row>
    <row spans="1:2" r="2">
      <c t="s" r="B2" s="2">
        <v>2</v>
      </c>
    </row>
    <row spans="1:2" r="3">
      <c t="s" r="A3" s="3">
        <v>190</v>
      </c>
    </row>
    <row spans="1:2" r="4">
      <c t="s" r="A4" s="4">
        <v>235</v>
      </c>
      <c t="s" r="B4"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7</v>
      </c>
      <c t="s" r="B1" s="2">
        <v>1</v>
      </c>
    </row>
    <row spans="1:2" r="2">
      <c t="s" r="B2" s="2">
        <v>2</v>
      </c>
    </row>
    <row spans="1:2" r="3">
      <c t="s" r="A3" s="3">
        <v>193</v>
      </c>
    </row>
    <row spans="1:2" r="4">
      <c t="s" r="A4" s="4">
        <v>238</v>
      </c>
      <c t="s" r="B4"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240</v>
      </c>
      <c t="s" r="B1" s="2">
        <v>1</v>
      </c>
    </row>
    <row spans="1:2" r="2">
      <c t="s" r="B2" s="2">
        <v>2</v>
      </c>
    </row>
    <row spans="1:2" r="3">
      <c t="s" r="A3" s="3">
        <v>196</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1</v>
      </c>
      <c t="s" r="B1" s="2">
        <v>1</v>
      </c>
    </row>
    <row spans="1:2" r="2">
      <c t="s" r="B2" s="2">
        <v>2</v>
      </c>
    </row>
    <row spans="1:2" r="3">
      <c t="s" r="A3" s="3">
        <v>199</v>
      </c>
    </row>
    <row spans="1:2" r="4">
      <c t="s" r="A4" s="4">
        <v>252</v>
      </c>
      <c t="s" r="B4"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54</v>
      </c>
      <c t="s" r="B1" s="2">
        <v>23</v>
      </c>
      <c t="s" r="C1" s="2">
        <v>1</v>
      </c>
    </row>
    <row spans="1:5" r="2">
      <c t="s" r="B2" s="2">
        <v>2</v>
      </c>
      <c t="s" r="C2" s="2">
        <v>2</v>
      </c>
      <c t="s" r="D2" s="2">
        <v>55</v>
      </c>
      <c t="s" r="E2" s="2">
        <v>255</v>
      </c>
    </row>
    <row spans="1:5" r="3">
      <c t="s" r="A3" s="3">
        <v>256</v>
      </c>
    </row>
    <row spans="1:5" r="4">
      <c t="s" r="A4" s="4">
        <v>257</v>
      </c>
      <c t="n" r="C4" s="7">
        <v>300</v>
      </c>
    </row>
    <row spans="1:5" r="5">
      <c t="s" r="A5" s="4">
        <v>78</v>
      </c>
      <c t="n" r="B5" s="7">
        <v>204781</v>
      </c>
      <c t="n" r="C5" s="7">
        <v>204781</v>
      </c>
      <c t="n" r="D5" s="7">
        <v>208828</v>
      </c>
    </row>
    <row spans="1:5" r="6">
      <c t="s" r="A6" s="4">
        <v>145</v>
      </c>
    </row>
    <row spans="1:5" r="7">
      <c t="s" r="A7" s="3">
        <v>256</v>
      </c>
    </row>
    <row spans="1:5" r="8">
      <c t="s" r="A8" s="4">
        <v>257</v>
      </c>
      <c t="n" r="B8" s="5">
        <v>300</v>
      </c>
    </row>
    <row spans="1:5" r="9">
      <c t="s" r="A9" s="4">
        <v>258</v>
      </c>
      <c t="n" r="B9" s="5">
        <v>300</v>
      </c>
    </row>
    <row spans="1:5" r="10">
      <c t="s" r="A10" s="4">
        <v>259</v>
      </c>
      <c t="n" r="B10" s="7">
        <v>300</v>
      </c>
    </row>
    <row spans="1:5" r="11">
      <c t="s" r="A11" s="4">
        <v>260</v>
      </c>
      <c t="n" r="E11" s="7">
        <v>1100</v>
      </c>
    </row>
    <row spans="1:5" r="12">
      <c t="s" r="A12" s="4">
        <v>261</v>
      </c>
      <c t="n" r="E12" s="5">
        <v>13400</v>
      </c>
    </row>
    <row spans="1:5" r="13">
      <c t="s" r="A13" s="4">
        <v>262</v>
      </c>
      <c t="n" r="E13" s="5">
        <v>6500</v>
      </c>
    </row>
    <row spans="1:5" r="14">
      <c t="s" r="A14" s="4">
        <v>263</v>
      </c>
      <c t="n" r="E14" s="5">
        <v>23500</v>
      </c>
    </row>
    <row spans="1:5" r="15">
      <c t="s" r="A15" s="4">
        <v>78</v>
      </c>
      <c t="n" r="E15" s="5">
        <v>3400</v>
      </c>
    </row>
    <row spans="1:5" r="16">
      <c t="s" r="A16" s="4">
        <v>79</v>
      </c>
      <c t="n" r="E16" s="5">
        <v>3100</v>
      </c>
    </row>
    <row spans="1:5" r="17">
      <c t="s" r="A17" s="4">
        <v>80</v>
      </c>
      <c t="n" r="E17" s="5">
        <v>51000</v>
      </c>
    </row>
    <row spans="1:5" r="18">
      <c t="s" r="A18" s="4">
        <v>264</v>
      </c>
      <c t="n" r="E18" s="5">
        <v>-20000</v>
      </c>
    </row>
    <row spans="1:5" r="19">
      <c t="s" r="A19" s="4">
        <v>265</v>
      </c>
      <c t="n" r="E19" s="7">
        <v>3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spans="1:5" r="1">
      <c t="s" r="A1" s="1">
        <v>266</v>
      </c>
      <c t="s" r="B1" s="2">
        <v>23</v>
      </c>
      <c t="s" r="C1" s="2">
        <v>1</v>
      </c>
    </row>
    <row spans="1:5" r="2">
      <c t="s" r="B2" s="2">
        <v>267</v>
      </c>
      <c t="s" r="C2" s="2">
        <v>2</v>
      </c>
      <c t="s" r="D2" s="2">
        <v>24</v>
      </c>
      <c t="s" r="E2" s="2">
        <v>268</v>
      </c>
    </row>
    <row spans="1:5" r="3">
      <c t="s" r="A3" s="3">
        <v>256</v>
      </c>
    </row>
    <row spans="1:5" r="4">
      <c t="s" r="A4" s="4">
        <v>113</v>
      </c>
      <c t="n" r="C4" s="7">
        <v>2723</v>
      </c>
      <c t="n" r="D4" s="7">
        <v>0</v>
      </c>
    </row>
    <row spans="1:5" r="5">
      <c t="s" r="A5" s="4">
        <v>269</v>
      </c>
      <c t="n" r="C5" s="7">
        <v>200</v>
      </c>
      <c t="n" r="D5" s="7">
        <v>900</v>
      </c>
    </row>
    <row spans="1:5" r="6">
      <c t="s" r="A6" s="4">
        <v>270</v>
      </c>
    </row>
    <row spans="1:5" r="7">
      <c t="s" r="A7" s="3">
        <v>256</v>
      </c>
    </row>
    <row spans="1:5" r="8">
      <c t="s" r="A8" s="4">
        <v>271</v>
      </c>
      <c t="s" r="E8" s="4">
        <v>272</v>
      </c>
    </row>
    <row spans="1:5" r="9">
      <c t="s" r="A9" s="4">
        <v>273</v>
      </c>
      <c t="n" r="E9" s="7">
        <v>22900</v>
      </c>
    </row>
    <row spans="1:5" r="10">
      <c t="s" r="A10" s="4">
        <v>274</v>
      </c>
      <c t="n" r="B10" s="7">
        <v>20200</v>
      </c>
    </row>
    <row spans="1:5" r="11">
      <c t="s" r="A11" s="4">
        <v>275</v>
      </c>
      <c t="s" r="B11" s="4">
        <v>276</v>
      </c>
    </row>
    <row spans="1:5" r="12">
      <c t="s" r="A12" s="4">
        <v>113</v>
      </c>
      <c t="n" r="B12" s="7">
        <v>2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r="A1" s="1">
        <v>277</v>
      </c>
      <c t="s" r="B1" s="2">
        <v>23</v>
      </c>
      <c t="s" r="D1" s="2">
        <v>1</v>
      </c>
    </row>
    <row spans="1:7" r="2">
      <c t="s" r="B2" s="2">
        <v>2</v>
      </c>
      <c t="s" r="C2" s="2">
        <v>24</v>
      </c>
      <c t="s" r="D2" s="2">
        <v>2</v>
      </c>
      <c t="s" r="E2" s="2">
        <v>24</v>
      </c>
      <c t="s" r="F2" s="2">
        <v>278</v>
      </c>
      <c t="s" r="G2" s="2">
        <v>279</v>
      </c>
    </row>
    <row spans="1:7" r="3">
      <c t="s" r="A3" s="3">
        <v>280</v>
      </c>
    </row>
    <row spans="1:7" r="4">
      <c t="s" r="A4" s="4">
        <v>281</v>
      </c>
      <c t="n" r="D4" s="7">
        <v>157</v>
      </c>
    </row>
    <row spans="1:7" r="5">
      <c t="s" r="A5" s="4">
        <v>282</v>
      </c>
    </row>
    <row spans="1:7" r="6">
      <c t="s" r="A6" s="3">
        <v>280</v>
      </c>
    </row>
    <row spans="1:7" r="7">
      <c t="s" r="A7" s="4">
        <v>275</v>
      </c>
      <c t="s" r="F7" s="4">
        <v>283</v>
      </c>
      <c t="s" r="G7" s="4">
        <v>284</v>
      </c>
    </row>
    <row spans="1:7" r="8">
      <c t="s" r="A8" s="4">
        <v>285</v>
      </c>
      <c t="s" r="F8" s="4">
        <v>286</v>
      </c>
    </row>
    <row spans="1:7" r="9">
      <c t="s" r="A9" s="4">
        <v>281</v>
      </c>
      <c t="n" r="B9" s="7">
        <v>100</v>
      </c>
      <c t="n" r="C9" s="7">
        <v>200</v>
      </c>
      <c t="n" r="D9" s="7">
        <v>200</v>
      </c>
      <c t="n" r="E9" s="7">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7">
        <v>63034</v>
      </c>
      <c t="n" r="C3" s="7">
        <v>59141</v>
      </c>
    </row>
    <row spans="1:3" r="4">
      <c t="s" r="A4" s="4">
        <v>58</v>
      </c>
      <c t="n" r="B4" s="5">
        <v>154133</v>
      </c>
      <c t="n" r="C4" s="5">
        <v>143787</v>
      </c>
    </row>
    <row spans="1:3" r="5">
      <c t="s" r="A5" s="3">
        <v>59</v>
      </c>
    </row>
    <row spans="1:3" r="6">
      <c t="s" r="A6" s="4">
        <v>60</v>
      </c>
      <c t="n" r="B6" s="5">
        <v>94942</v>
      </c>
      <c t="n" r="C6" s="5">
        <v>88961</v>
      </c>
    </row>
    <row spans="1:3" r="7">
      <c t="s" r="A7" s="4">
        <v>61</v>
      </c>
      <c t="n" r="B7" s="5">
        <v>18505</v>
      </c>
      <c t="n" r="C7" s="5">
        <v>19148</v>
      </c>
    </row>
    <row spans="1:3" r="8">
      <c t="s" r="A8" s="4">
        <v>62</v>
      </c>
      <c t="n" r="B8" s="5">
        <v>106481</v>
      </c>
      <c t="n" r="C8" s="5">
        <v>112419</v>
      </c>
    </row>
    <row spans="1:3" r="9">
      <c t="s" r="A9" s="4">
        <v>63</v>
      </c>
      <c t="n" r="B9" s="5">
        <v>219928</v>
      </c>
      <c t="n" r="C9" s="5">
        <v>220528</v>
      </c>
    </row>
    <row spans="1:3" r="10">
      <c t="s" r="A10" s="4">
        <v>64</v>
      </c>
      <c t="n" r="B10" s="5">
        <v>15296</v>
      </c>
      <c t="n" r="C10" s="5">
        <v>8364</v>
      </c>
    </row>
    <row spans="1:3" r="11">
      <c t="s" r="A11" s="4">
        <v>65</v>
      </c>
      <c t="n" r="B11" s="5">
        <v>37068</v>
      </c>
      <c t="n" r="C11" s="5">
        <v>37719</v>
      </c>
    </row>
    <row spans="1:3" r="12">
      <c t="s" r="A12" s="4">
        <v>66</v>
      </c>
      <c t="n" r="B12" s="5">
        <v>489459</v>
      </c>
      <c t="n" r="C12" s="5">
        <v>469539</v>
      </c>
    </row>
    <row spans="1:3" r="13">
      <c t="s" r="A13" s="3">
        <v>67</v>
      </c>
    </row>
    <row spans="1:3" r="14">
      <c t="s" r="A14" s="4">
        <v>68</v>
      </c>
      <c t="n" r="B14" s="5">
        <v>122626</v>
      </c>
      <c t="n" r="C14" s="5">
        <v>127782</v>
      </c>
    </row>
    <row spans="1:3" r="15">
      <c t="s" r="A15" s="4">
        <v>69</v>
      </c>
      <c t="n" r="B15" s="5">
        <v>233939</v>
      </c>
      <c t="n" r="C15" s="5">
        <v>234617</v>
      </c>
    </row>
    <row spans="1:3" r="16">
      <c t="s" r="A16" s="4">
        <v>70</v>
      </c>
      <c t="n" r="B16" s="5">
        <v>39693</v>
      </c>
      <c t="n" r="C16" s="5">
        <v>39001</v>
      </c>
    </row>
    <row spans="1:3" r="17">
      <c t="s" r="A17" s="4">
        <v>71</v>
      </c>
      <c t="n" r="B17" s="5">
        <v>18731</v>
      </c>
      <c t="n" r="C17" s="5">
        <v>20539</v>
      </c>
    </row>
    <row spans="1:3" r="18">
      <c t="s" r="A18" s="4">
        <v>72</v>
      </c>
      <c t="n" r="B18" s="5">
        <v>414989</v>
      </c>
      <c t="n" r="C18" s="5">
        <v>421939</v>
      </c>
    </row>
    <row spans="1:3" r="19">
      <c t="s" r="A19" s="4">
        <v>73</v>
      </c>
      <c t="n" r="B19" s="5">
        <v>-217816</v>
      </c>
      <c t="n" r="C19" s="5">
        <v>-212153</v>
      </c>
    </row>
    <row spans="1:3" r="20">
      <c t="s" r="A20" s="4">
        <v>74</v>
      </c>
      <c t="n" r="B20" s="5">
        <v>197173</v>
      </c>
      <c t="n" r="C20" s="5">
        <v>209786</v>
      </c>
    </row>
    <row spans="1:3" r="21">
      <c t="s" r="A21" s="4">
        <v>75</v>
      </c>
      <c t="n" r="B21" s="5">
        <v>2056</v>
      </c>
      <c t="n" r="C21" s="5">
        <v>2405</v>
      </c>
    </row>
    <row spans="1:3" r="22">
      <c t="s" r="A22" s="4">
        <v>76</v>
      </c>
      <c t="n" r="B22" s="5">
        <v>2335</v>
      </c>
      <c t="n" r="C22" s="5">
        <v>3899</v>
      </c>
    </row>
    <row spans="1:3" r="23">
      <c t="s" r="A23" s="4">
        <v>77</v>
      </c>
      <c t="n" r="B23" s="5">
        <v>151986</v>
      </c>
      <c t="n" r="C23" s="5">
        <v>160314</v>
      </c>
    </row>
    <row spans="1:3" r="24">
      <c t="s" r="A24" s="4">
        <v>78</v>
      </c>
      <c t="n" r="B24" s="5">
        <v>204781</v>
      </c>
      <c t="n" r="C24" s="5">
        <v>208828</v>
      </c>
    </row>
    <row spans="1:3" r="25">
      <c t="s" r="A25" s="4">
        <v>79</v>
      </c>
      <c t="n" r="B25" s="5">
        <v>22075</v>
      </c>
      <c t="n" r="C25" s="5">
        <v>21116</v>
      </c>
    </row>
    <row spans="1:3" r="26">
      <c t="s" r="A26" s="4">
        <v>80</v>
      </c>
      <c t="n" r="B26" s="5">
        <v>1069865</v>
      </c>
      <c t="n" r="C26" s="5">
        <v>1075887</v>
      </c>
    </row>
    <row spans="1:3" r="27">
      <c t="s" r="A27" s="3">
        <v>81</v>
      </c>
    </row>
    <row spans="1:3" r="28">
      <c t="s" r="A28" s="4">
        <v>82</v>
      </c>
      <c t="n" r="B28" s="5">
        <v>58629</v>
      </c>
      <c t="n" r="C28" s="5">
        <v>70806</v>
      </c>
    </row>
    <row spans="1:3" r="29">
      <c t="s" r="A29" s="4">
        <v>83</v>
      </c>
      <c t="n" r="B29" s="5">
        <v>637</v>
      </c>
      <c t="n" r="C29" s="5">
        <v>637</v>
      </c>
    </row>
    <row spans="1:3" r="30">
      <c t="s" r="A30" s="4">
        <v>84</v>
      </c>
      <c t="n" r="B30" s="5">
        <v>62476</v>
      </c>
      <c t="n" r="C30" s="5">
        <v>94782</v>
      </c>
    </row>
    <row spans="1:3" r="31">
      <c t="s" r="A31" s="4">
        <v>85</v>
      </c>
      <c t="n" r="B31" s="5">
        <v>1376</v>
      </c>
      <c t="n" r="C31" s="5">
        <v>788</v>
      </c>
    </row>
    <row spans="1:3" r="32">
      <c t="s" r="A32" s="4">
        <v>86</v>
      </c>
      <c t="n" r="B32" s="5">
        <v>37509</v>
      </c>
      <c t="n" r="C32" s="5">
        <v>34092</v>
      </c>
    </row>
    <row spans="1:3" r="33">
      <c t="s" r="A33" s="4">
        <v>87</v>
      </c>
      <c t="n" r="B33" s="5">
        <v>160627</v>
      </c>
      <c t="n" r="C33" s="5">
        <v>201105</v>
      </c>
    </row>
    <row spans="1:3" r="34">
      <c t="s" r="A34" s="4">
        <v>88</v>
      </c>
      <c t="n" r="B34" s="5">
        <v>187841</v>
      </c>
      <c t="n" r="C34" s="5">
        <v>143695</v>
      </c>
    </row>
    <row spans="1:3" r="35">
      <c t="s" r="A35" s="4">
        <v>64</v>
      </c>
      <c t="n" r="B35" s="5">
        <v>44146</v>
      </c>
      <c t="n" r="C35" s="5">
        <v>45568</v>
      </c>
    </row>
    <row spans="1:3" r="36">
      <c t="s" r="A36" s="4">
        <v>89</v>
      </c>
      <c t="n" r="B36" s="5">
        <v>52088</v>
      </c>
      <c t="n" r="C36" s="5">
        <v>58709</v>
      </c>
    </row>
    <row spans="1:3" r="37">
      <c t="s" r="A37" s="4">
        <v>90</v>
      </c>
      <c t="n" r="B37" s="5">
        <v>20851</v>
      </c>
      <c t="n" r="C37" s="5">
        <v>21407</v>
      </c>
    </row>
    <row spans="1:3" r="38">
      <c t="s" r="A38" s="4">
        <v>91</v>
      </c>
      <c t="n" r="B38" s="5">
        <v>0</v>
      </c>
      <c t="n" r="C38" s="5">
        <v>0</v>
      </c>
    </row>
    <row spans="1:3" r="39">
      <c t="s" r="A39" s="4">
        <v>92</v>
      </c>
      <c t="n" r="B39" s="5">
        <v>6401</v>
      </c>
      <c t="n" r="C39" s="5">
        <v>6420</v>
      </c>
    </row>
    <row spans="1:3" r="40">
      <c t="s" r="A40" s="3">
        <v>93</v>
      </c>
    </row>
    <row spans="1:3" r="41">
      <c t="s" r="A41" s="4">
        <v>94</v>
      </c>
      <c t="n" r="B41" s="5">
        <v>4763</v>
      </c>
      <c t="n" r="C41" s="5">
        <v>4759</v>
      </c>
    </row>
    <row spans="1:3" r="42">
      <c t="s" r="A42" s="4">
        <v>95</v>
      </c>
      <c t="n" r="B42" s="5">
        <v>212807</v>
      </c>
      <c t="n" r="C42" s="5">
        <v>207446</v>
      </c>
    </row>
    <row spans="1:3" r="43">
      <c t="s" r="A43" s="4">
        <v>96</v>
      </c>
      <c t="n" r="B43" s="5">
        <v>513190</v>
      </c>
      <c t="n" r="C43" s="5">
        <v>492548</v>
      </c>
    </row>
    <row spans="1:3" r="44">
      <c t="s" r="A44" s="4">
        <v>97</v>
      </c>
      <c t="n" r="B44" s="5">
        <v>-134399</v>
      </c>
      <c t="n" r="C44" s="5">
        <v>-107913</v>
      </c>
    </row>
    <row spans="1:3" r="45">
      <c t="s" r="A45" s="4">
        <v>98</v>
      </c>
      <c t="n" r="B45" s="5">
        <v>596361</v>
      </c>
      <c t="n" r="C45" s="5">
        <v>596840</v>
      </c>
    </row>
    <row spans="1:3" r="46">
      <c t="s" r="A46" s="4">
        <v>99</v>
      </c>
      <c t="n" r="B46" s="5">
        <v>1550</v>
      </c>
      <c t="n" r="C46" s="5">
        <v>2143</v>
      </c>
    </row>
    <row spans="1:3" r="47">
      <c t="s" r="A47" s="4">
        <v>100</v>
      </c>
      <c t="n" r="B47" s="5">
        <v>597911</v>
      </c>
      <c t="n" r="C47" s="5">
        <v>598983</v>
      </c>
    </row>
    <row spans="1:3" r="48">
      <c t="s" r="A48" s="4">
        <v>101</v>
      </c>
      <c t="n" r="B48" s="7">
        <v>1069865</v>
      </c>
      <c t="n" r="C48" s="7">
        <v>10758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55</v>
      </c>
    </row>
    <row spans="1:3" r="2">
      <c t="s" r="A2" s="3">
        <v>288</v>
      </c>
    </row>
    <row spans="1:3" r="3">
      <c t="s" r="A3" s="4">
        <v>75</v>
      </c>
      <c t="n" r="B3" s="7">
        <v>2056</v>
      </c>
      <c t="n" r="C3" s="7">
        <v>2405</v>
      </c>
    </row>
    <row spans="1:3" r="4">
      <c t="s" r="A4" s="4">
        <v>289</v>
      </c>
    </row>
    <row spans="1:3" r="5">
      <c t="s" r="A5" s="3">
        <v>288</v>
      </c>
    </row>
    <row spans="1:3" r="6">
      <c t="s" r="A6" s="4">
        <v>290</v>
      </c>
      <c t="n" r="B6" s="5">
        <v>232200</v>
      </c>
      <c t="n" r="C6" s="5">
        <v>191100</v>
      </c>
    </row>
    <row spans="1:3" r="7">
      <c t="s" r="A7" s="4">
        <v>291</v>
      </c>
    </row>
    <row spans="1:3" r="8">
      <c t="s" r="A8" s="3">
        <v>288</v>
      </c>
    </row>
    <row spans="1:3" r="9">
      <c t="s" r="A9" s="4">
        <v>292</v>
      </c>
      <c t="n" r="B9" s="5">
        <v>1600</v>
      </c>
      <c t="n" r="C9" s="5">
        <v>5400</v>
      </c>
    </row>
    <row spans="1:3" r="10">
      <c t="s" r="A10" s="4">
        <v>293</v>
      </c>
    </row>
    <row spans="1:3" r="11">
      <c t="s" r="A11" s="3">
        <v>288</v>
      </c>
    </row>
    <row spans="1:3" r="12">
      <c t="s" r="A12" s="4">
        <v>292</v>
      </c>
      <c t="n" r="B12" s="5">
        <v>1600</v>
      </c>
      <c t="n" r="C12" s="5">
        <v>5400</v>
      </c>
    </row>
    <row spans="1:3" r="13">
      <c t="s" r="A13" s="4">
        <v>294</v>
      </c>
    </row>
    <row spans="1:3" r="14">
      <c t="s" r="A14" s="3">
        <v>288</v>
      </c>
    </row>
    <row spans="1:3" r="15">
      <c t="s" r="A15" s="4">
        <v>292</v>
      </c>
      <c t="n" r="B15" s="5">
        <v>0</v>
      </c>
      <c t="n" r="C15" s="5">
        <v>0</v>
      </c>
    </row>
    <row spans="1:3" r="16">
      <c t="s" r="A16" s="4">
        <v>295</v>
      </c>
    </row>
    <row spans="1:3" r="17">
      <c t="s" r="A17" s="3">
        <v>288</v>
      </c>
    </row>
    <row spans="1:3" r="18">
      <c t="s" r="A18" s="4">
        <v>292</v>
      </c>
      <c t="n" r="B18" s="5">
        <v>0</v>
      </c>
      <c t="n" r="C18" s="5">
        <v>0</v>
      </c>
    </row>
    <row spans="1:3" r="19">
      <c t="s" r="A19" s="4">
        <v>296</v>
      </c>
    </row>
    <row spans="1:3" r="20">
      <c t="s" r="A20" s="3">
        <v>288</v>
      </c>
    </row>
    <row spans="1:3" r="21">
      <c t="s" r="A21" s="4">
        <v>297</v>
      </c>
      <c t="n" r="B21" s="7">
        <v>225200</v>
      </c>
      <c t="n" r="C21" s="7">
        <v>177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t="s" r="A1" s="1">
        <v>298</v>
      </c>
      <c t="s" r="B1" s="2">
        <v>23</v>
      </c>
      <c t="s" r="D1" s="2">
        <v>1</v>
      </c>
    </row>
    <row spans="1:5" r="2">
      <c t="s" r="B2" s="2">
        <v>299</v>
      </c>
      <c t="s" r="C2" s="2">
        <v>300</v>
      </c>
      <c t="s" r="D2" s="2">
        <v>299</v>
      </c>
      <c t="s" r="E2" s="2">
        <v>300</v>
      </c>
    </row>
    <row spans="1:5" r="3">
      <c t="s" r="A3" s="3">
        <v>301</v>
      </c>
    </row>
    <row spans="1:5" r="4">
      <c t="s" r="A4" s="4">
        <v>302</v>
      </c>
      <c t="n" r="B4" s="5">
        <v>175000</v>
      </c>
      <c t="n" r="D4" s="5">
        <v>175000</v>
      </c>
    </row>
    <row spans="1:5" r="5">
      <c t="s" r="A5" s="4">
        <v>303</v>
      </c>
      <c t="s" r="B5" s="4">
        <v>304</v>
      </c>
    </row>
    <row spans="1:5" r="6">
      <c t="s" r="A6" s="4">
        <v>29</v>
      </c>
    </row>
    <row spans="1:5" r="7">
      <c t="s" r="A7" s="3">
        <v>301</v>
      </c>
    </row>
    <row spans="1:5" r="8">
      <c t="s" r="A8" s="4">
        <v>305</v>
      </c>
      <c t="n" r="B8" s="11">
        <v>0.9</v>
      </c>
      <c t="n" r="C8" s="11">
        <v>0.1</v>
      </c>
      <c t="n" r="D8" s="7">
        <v>1</v>
      </c>
      <c t="n" r="E8" s="11">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6</v>
      </c>
      <c t="s" r="B1" s="2">
        <v>23</v>
      </c>
      <c t="s" r="D1" s="2">
        <v>1</v>
      </c>
    </row>
    <row spans="1:6" r="2">
      <c t="s" r="B2" s="2">
        <v>2</v>
      </c>
      <c t="s" r="C2" s="2">
        <v>24</v>
      </c>
      <c t="s" r="D2" s="2">
        <v>2</v>
      </c>
      <c t="s" r="E2" s="2">
        <v>24</v>
      </c>
      <c t="s" r="F2" s="2">
        <v>55</v>
      </c>
    </row>
    <row spans="1:6" r="3">
      <c t="s" r="A3" s="3">
        <v>307</v>
      </c>
    </row>
    <row spans="1:6" r="4">
      <c t="s" r="A4" s="4">
        <v>308</v>
      </c>
      <c t="n" r="B4" s="11">
        <v>160.5</v>
      </c>
      <c t="n" r="D4" s="11">
        <v>160.5</v>
      </c>
      <c t="n" r="F4" s="11">
        <v>163.8</v>
      </c>
    </row>
    <row spans="1:6" r="5">
      <c t="s" r="A5" s="4">
        <v>309</v>
      </c>
      <c t="n" r="B5" s="12">
        <v>-57.3</v>
      </c>
      <c t="n" r="D5" s="12">
        <v>-57.3</v>
      </c>
      <c t="n" r="F5" s="12">
        <v>-54.2</v>
      </c>
    </row>
    <row spans="1:6" r="6">
      <c t="s" r="A6" s="4">
        <v>310</v>
      </c>
      <c t="n" r="B6" s="12">
        <v>209.3</v>
      </c>
      <c t="n" r="D6" s="12">
        <v>209.3</v>
      </c>
      <c t="n" r="F6" s="12">
        <v>214.5</v>
      </c>
    </row>
    <row spans="1:6" r="7">
      <c t="s" r="A7" s="4">
        <v>311</v>
      </c>
      <c t="n" r="B7" s="12">
        <v>2.2</v>
      </c>
      <c t="n" r="C7" s="11">
        <v>2.1</v>
      </c>
      <c t="n" r="D7" s="12">
        <v>4.4</v>
      </c>
      <c t="n" r="E7" s="11">
        <v>4.1</v>
      </c>
    </row>
    <row spans="1:6" r="8">
      <c t="s" r="A8" s="3">
        <v>312</v>
      </c>
    </row>
    <row spans="1:6" r="9">
      <c t="n" r="A9" s="5">
        <v>2015</v>
      </c>
      <c t="n" r="B9" s="12">
        <v>8.699999999999999</v>
      </c>
      <c t="n" r="D9" s="12">
        <v>8.699999999999999</v>
      </c>
    </row>
    <row spans="1:6" r="10">
      <c t="n" r="A10" s="5">
        <v>2016</v>
      </c>
      <c t="n" r="B10" s="12">
        <v>8.699999999999999</v>
      </c>
      <c t="n" r="D10" s="12">
        <v>8.699999999999999</v>
      </c>
    </row>
    <row spans="1:6" r="11">
      <c t="n" r="A11" s="5">
        <v>2017</v>
      </c>
      <c t="n" r="B11" s="12">
        <v>8.6</v>
      </c>
      <c t="n" r="D11" s="12">
        <v>8.6</v>
      </c>
    </row>
    <row spans="1:6" r="12">
      <c t="n" r="A12" s="5">
        <v>2018</v>
      </c>
      <c t="n" r="B12" s="12">
        <v>8.6</v>
      </c>
      <c t="n" r="D12" s="12">
        <v>8.6</v>
      </c>
    </row>
    <row spans="1:6" r="13">
      <c t="n" r="A13" s="5">
        <v>2019</v>
      </c>
      <c t="n" r="B13" s="12">
        <v>8.5</v>
      </c>
      <c t="n" r="D13" s="12">
        <v>8.5</v>
      </c>
    </row>
    <row spans="1:6" r="14">
      <c t="s" r="A14" s="4">
        <v>313</v>
      </c>
    </row>
    <row spans="1:6" r="15">
      <c t="s" r="A15" s="3">
        <v>307</v>
      </c>
    </row>
    <row spans="1:6" r="16">
      <c t="s" r="A16" s="4">
        <v>308</v>
      </c>
      <c t="n" r="B16" s="12">
        <v>7.5</v>
      </c>
      <c t="n" r="D16" s="12">
        <v>7.5</v>
      </c>
      <c t="n" r="F16" s="12">
        <v>7.6</v>
      </c>
    </row>
    <row spans="1:6" r="17">
      <c t="s" r="A17" s="4">
        <v>309</v>
      </c>
      <c t="n" r="B17" s="12">
        <v>-6.1</v>
      </c>
      <c t="n" r="D17" s="12">
        <v>-6.1</v>
      </c>
      <c t="n" r="F17" s="12">
        <v>-6.1</v>
      </c>
    </row>
    <row spans="1:6" r="18">
      <c t="s" r="A18" s="4">
        <v>314</v>
      </c>
    </row>
    <row spans="1:6" r="19">
      <c t="s" r="A19" s="3">
        <v>307</v>
      </c>
    </row>
    <row spans="1:6" r="20">
      <c t="s" r="A20" s="4">
        <v>308</v>
      </c>
      <c t="n" r="B20" s="12">
        <v>4.4</v>
      </c>
      <c t="n" r="D20" s="12">
        <v>4.4</v>
      </c>
      <c t="n" r="F20" s="12">
        <v>4.4</v>
      </c>
    </row>
    <row spans="1:6" r="21">
      <c t="s" r="A21" s="4">
        <v>309</v>
      </c>
      <c t="n" r="B21" s="12">
        <v>-4.4</v>
      </c>
      <c t="n" r="D21" s="12">
        <v>-4.4</v>
      </c>
      <c t="n" r="F21" s="12">
        <v>-4.4</v>
      </c>
    </row>
    <row spans="1:6" r="22">
      <c t="s" r="A22" s="4">
        <v>315</v>
      </c>
    </row>
    <row spans="1:6" r="23">
      <c t="s" r="A23" s="3">
        <v>307</v>
      </c>
    </row>
    <row spans="1:6" r="24">
      <c t="s" r="A24" s="4">
        <v>308</v>
      </c>
      <c t="n" r="B24" s="12">
        <v>7.5</v>
      </c>
      <c t="n" r="D24" s="12">
        <v>7.5</v>
      </c>
      <c t="n" r="F24" s="12">
        <v>7.5</v>
      </c>
    </row>
    <row spans="1:6" r="25">
      <c t="s" r="A25" s="4">
        <v>309</v>
      </c>
      <c t="n" r="B25" s="12">
        <v>-4.6</v>
      </c>
      <c t="n" r="D25" s="12">
        <v>-4.6</v>
      </c>
      <c t="n" r="F25" s="12">
        <v>-4.3</v>
      </c>
    </row>
    <row spans="1:6" r="26">
      <c t="s" r="A26" s="4">
        <v>316</v>
      </c>
    </row>
    <row spans="1:6" r="27">
      <c t="s" r="A27" s="3">
        <v>307</v>
      </c>
    </row>
    <row spans="1:6" r="28">
      <c t="s" r="A28" s="4">
        <v>308</v>
      </c>
      <c t="n" r="B28" s="12">
        <v>137.5</v>
      </c>
      <c t="n" r="D28" s="12">
        <v>137.5</v>
      </c>
      <c t="n" r="F28" s="12">
        <v>140.2</v>
      </c>
    </row>
    <row spans="1:6" r="29">
      <c t="s" r="A29" s="4">
        <v>309</v>
      </c>
      <c t="n" r="B29" s="12">
        <v>-39.5</v>
      </c>
      <c t="n" r="D29" s="12">
        <v>-39.5</v>
      </c>
      <c t="n" r="F29" s="12">
        <v>-36.5</v>
      </c>
    </row>
    <row spans="1:6" r="30">
      <c t="s" r="A30" s="4">
        <v>317</v>
      </c>
    </row>
    <row spans="1:6" r="31">
      <c t="s" r="A31" s="3">
        <v>307</v>
      </c>
    </row>
    <row spans="1:6" r="32">
      <c t="s" r="A32" s="4">
        <v>308</v>
      </c>
      <c t="n" r="B32" s="12">
        <v>2.6</v>
      </c>
      <c t="n" r="D32" s="12">
        <v>2.6</v>
      </c>
      <c t="n" r="F32" s="12">
        <v>2.9</v>
      </c>
    </row>
    <row spans="1:6" r="33">
      <c t="s" r="A33" s="4">
        <v>309</v>
      </c>
      <c t="n" r="B33" s="12">
        <v>-1.7</v>
      </c>
      <c t="n" r="D33" s="12">
        <v>-1.7</v>
      </c>
      <c t="n" r="F33" s="12">
        <v>-1.7</v>
      </c>
    </row>
    <row spans="1:6" r="34">
      <c t="s" r="A34" s="4">
        <v>71</v>
      </c>
    </row>
    <row spans="1:6" r="35">
      <c t="s" r="A35" s="3">
        <v>307</v>
      </c>
    </row>
    <row spans="1:6" r="36">
      <c t="s" r="A36" s="4">
        <v>308</v>
      </c>
      <c t="n" r="B36" s="5">
        <v>1</v>
      </c>
      <c t="n" r="D36" s="5">
        <v>1</v>
      </c>
      <c t="n" r="F36" s="12">
        <v>1.2</v>
      </c>
    </row>
    <row spans="1:6" r="37">
      <c t="s" r="A37" s="4">
        <v>309</v>
      </c>
      <c t="n" r="B37" s="5">
        <v>-1</v>
      </c>
      <c t="n" r="D37" s="5">
        <v>-1</v>
      </c>
      <c t="n" r="F37" s="12">
        <v>-1.2</v>
      </c>
    </row>
    <row spans="1:6" r="38">
      <c t="s" r="A38" s="4">
        <v>318</v>
      </c>
    </row>
    <row spans="1:6" r="39">
      <c t="s" r="A39" s="3">
        <v>307</v>
      </c>
    </row>
    <row spans="1:6" r="40">
      <c t="s" r="A40" s="4">
        <v>311</v>
      </c>
      <c t="n" r="B40" s="11">
        <v>48.8</v>
      </c>
      <c t="n" r="D40" s="11">
        <v>48.8</v>
      </c>
      <c t="n" r="F40" s="11">
        <v>5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1"/>
  </cols>
  <sheetData>
    <row spans="1:2" r="1">
      <c t="s" r="A1" s="1">
        <v>319</v>
      </c>
      <c t="s" r="B1" s="2">
        <v>320</v>
      </c>
    </row>
    <row spans="1:2" r="2">
      <c t="s" r="A2" s="3">
        <v>321</v>
      </c>
    </row>
    <row spans="1:2" r="3">
      <c t="s" r="A3" s="4">
        <v>322</v>
      </c>
      <c t="n" r="B3" s="7">
        <v>208828</v>
      </c>
    </row>
    <row spans="1:2" r="4">
      <c t="s" r="A4" s="4">
        <v>257</v>
      </c>
      <c t="n" r="B4" s="5">
        <v>300</v>
      </c>
    </row>
    <row spans="1:2" r="5">
      <c t="s" r="A5" s="4">
        <v>323</v>
      </c>
      <c t="n" r="B5" s="5">
        <v>-4300</v>
      </c>
    </row>
    <row spans="1:2" r="6">
      <c t="s" r="A6" s="4">
        <v>324</v>
      </c>
      <c t="n" r="B6" s="5">
        <v>204781</v>
      </c>
    </row>
    <row spans="1:2" r="7">
      <c t="s" r="A7" s="4">
        <v>325</v>
      </c>
    </row>
    <row spans="1:2" r="8">
      <c t="s" r="A8" s="3">
        <v>321</v>
      </c>
    </row>
    <row spans="1:2" r="9">
      <c t="s" r="A9" s="4">
        <v>322</v>
      </c>
      <c t="n" r="B9" s="5">
        <v>145300</v>
      </c>
    </row>
    <row spans="1:2" r="10">
      <c t="s" r="A10" s="4">
        <v>257</v>
      </c>
      <c t="n" r="B10" s="5">
        <v>300</v>
      </c>
    </row>
    <row spans="1:2" r="11">
      <c t="s" r="A11" s="4">
        <v>323</v>
      </c>
      <c t="n" r="B11" s="5">
        <v>-4200</v>
      </c>
    </row>
    <row spans="1:2" r="12">
      <c t="s" r="A12" s="4">
        <v>324</v>
      </c>
      <c t="n" r="B12" s="5">
        <v>141400</v>
      </c>
    </row>
    <row spans="1:2" r="13">
      <c t="s" r="A13" s="4">
        <v>326</v>
      </c>
    </row>
    <row spans="1:2" r="14">
      <c t="s" r="A14" s="3">
        <v>321</v>
      </c>
    </row>
    <row spans="1:2" r="15">
      <c t="s" r="A15" s="4">
        <v>322</v>
      </c>
      <c t="n" r="B15" s="5">
        <v>63500</v>
      </c>
    </row>
    <row spans="1:2" r="16">
      <c t="s" r="A16" s="4">
        <v>257</v>
      </c>
      <c t="n" r="B16" s="5">
        <v>0</v>
      </c>
    </row>
    <row spans="1:2" r="17">
      <c t="s" r="A17" s="4">
        <v>323</v>
      </c>
      <c t="n" r="B17" s="5">
        <v>-100</v>
      </c>
    </row>
    <row spans="1:2" r="18">
      <c t="s" r="A18" s="4">
        <v>324</v>
      </c>
      <c t="n" r="B18" s="7">
        <v>63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0"/>
    <col customWidth="1" max="2" min="2" width="34"/>
    <col customWidth="1" max="3" min="3" width="21"/>
    <col customWidth="1" max="4" min="4" width="34"/>
    <col customWidth="1" max="5" min="5" width="21"/>
  </cols>
  <sheetData>
    <row spans="1:5" r="1">
      <c t="s" r="A1" s="1">
        <v>327</v>
      </c>
      <c t="s" r="B1" s="2">
        <v>23</v>
      </c>
      <c t="s" r="D1" s="2">
        <v>1</v>
      </c>
    </row>
    <row spans="1:5" r="2">
      <c t="s" r="B2" s="2">
        <v>328</v>
      </c>
      <c t="s" r="C2" s="2">
        <v>300</v>
      </c>
      <c t="s" r="D2" s="2">
        <v>328</v>
      </c>
      <c t="s" r="E2" s="2">
        <v>300</v>
      </c>
    </row>
    <row spans="1:5" r="3">
      <c t="s" r="A3" s="3">
        <v>329</v>
      </c>
    </row>
    <row spans="1:5" r="4">
      <c t="s" r="A4" s="4">
        <v>330</v>
      </c>
      <c t="n" r="D4" s="11">
        <v>1.3</v>
      </c>
    </row>
    <row spans="1:5" r="5">
      <c t="s" r="A5" s="4">
        <v>215</v>
      </c>
    </row>
    <row spans="1:5" r="6">
      <c t="s" r="A6" s="3">
        <v>329</v>
      </c>
    </row>
    <row spans="1:5" r="7">
      <c t="s" r="A7" s="4">
        <v>331</v>
      </c>
      <c t="n" r="B7" s="11">
        <v>0.3</v>
      </c>
      <c t="n" r="C7" s="11">
        <v>0.4</v>
      </c>
      <c t="n" r="D7" s="12">
        <v>0.6</v>
      </c>
      <c t="n" r="E7" s="11">
        <v>0.7</v>
      </c>
    </row>
    <row spans="1:5" r="8">
      <c t="s" r="A8" s="4">
        <v>332</v>
      </c>
      <c t="n" r="B8" s="12">
        <v>1.8</v>
      </c>
      <c t="n" r="C8" s="12">
        <v>2.1</v>
      </c>
      <c t="n" r="D8" s="12">
        <v>3.6</v>
      </c>
      <c t="n" r="E8" s="12">
        <v>4.1</v>
      </c>
    </row>
    <row spans="1:5" r="9">
      <c t="s" r="A9" s="4">
        <v>333</v>
      </c>
      <c t="n" r="B9" s="12">
        <v>-2.5</v>
      </c>
      <c t="n" r="C9" s="12">
        <v>-2.6</v>
      </c>
      <c t="n" r="D9" s="5">
        <v>-5</v>
      </c>
      <c t="n" r="E9" s="12">
        <v>-5.2</v>
      </c>
    </row>
    <row spans="1:5" r="10">
      <c t="s" r="A10" s="4">
        <v>334</v>
      </c>
      <c t="n" r="B10" s="5">
        <v>0</v>
      </c>
      <c t="n" r="C10" s="5">
        <v>0</v>
      </c>
      <c t="n" r="D10" s="5">
        <v>0</v>
      </c>
      <c t="n" r="E10" s="5">
        <v>0</v>
      </c>
    </row>
    <row spans="1:5" r="11">
      <c t="s" r="A11" s="4">
        <v>335</v>
      </c>
      <c t="n" r="B11" s="12">
        <v>0.8</v>
      </c>
      <c t="n" r="C11" s="12">
        <v>0.6</v>
      </c>
      <c t="n" r="D11" s="12">
        <v>1.6</v>
      </c>
      <c t="n" r="E11" s="12">
        <v>1.2</v>
      </c>
    </row>
    <row spans="1:5" r="12">
      <c t="s" r="A12" s="4">
        <v>336</v>
      </c>
      <c t="n" r="B12" s="12">
        <v>0.4</v>
      </c>
      <c t="n" r="C12" s="12">
        <v>0.5</v>
      </c>
      <c t="n" r="D12" s="12">
        <v>0.8</v>
      </c>
      <c t="n" r="E12" s="12">
        <v>0.8</v>
      </c>
    </row>
    <row spans="1:5" r="13">
      <c t="s" r="A13" s="4">
        <v>337</v>
      </c>
      <c t="n" r="B13" s="12">
        <v>0.3</v>
      </c>
      <c t="n" r="C13" s="12">
        <v>0.2</v>
      </c>
      <c t="n" r="D13" s="12">
        <v>0.6</v>
      </c>
      <c t="n" r="E13" s="12">
        <v>0.4</v>
      </c>
    </row>
    <row spans="1:5" r="14">
      <c t="s" r="A14" s="4">
        <v>338</v>
      </c>
      <c t="n" r="B14" s="11">
        <v>0.7</v>
      </c>
      <c t="n" r="C14" s="12">
        <v>0.7</v>
      </c>
      <c t="n" r="D14" s="11">
        <v>1.4</v>
      </c>
      <c t="n" r="E14" s="12">
        <v>1.2</v>
      </c>
    </row>
    <row spans="1:5" r="15">
      <c t="s" r="A15" s="4">
        <v>339</v>
      </c>
    </row>
    <row spans="1:5" r="16">
      <c t="s" r="A16" s="3">
        <v>340</v>
      </c>
    </row>
    <row spans="1:5" r="17">
      <c t="s" r="A17" s="4">
        <v>341</v>
      </c>
      <c t="n" r="B17" s="5">
        <v>2</v>
      </c>
      <c t="n" r="D17" s="5">
        <v>2</v>
      </c>
    </row>
    <row spans="1:5" r="18">
      <c t="s" r="A18" s="4">
        <v>342</v>
      </c>
    </row>
    <row spans="1:5" r="19">
      <c t="s" r="A19" s="3">
        <v>340</v>
      </c>
    </row>
    <row spans="1:5" r="20">
      <c t="s" r="A20" s="4">
        <v>341</v>
      </c>
      <c t="n" r="B20" s="5">
        <v>3</v>
      </c>
      <c t="n" r="D20" s="5">
        <v>3</v>
      </c>
    </row>
    <row spans="1:5" r="21">
      <c t="s" r="A21" s="4">
        <v>219</v>
      </c>
    </row>
    <row spans="1:5" r="22">
      <c t="s" r="A22" s="3">
        <v>329</v>
      </c>
    </row>
    <row spans="1:5" r="23">
      <c t="s" r="A23" s="4">
        <v>331</v>
      </c>
      <c t="n" r="B23" s="7">
        <v>0</v>
      </c>
      <c t="n" r="C23" s="12">
        <v>0.1</v>
      </c>
      <c t="n" r="D23" s="7">
        <v>0</v>
      </c>
      <c t="n" r="E23" s="12">
        <v>0.1</v>
      </c>
    </row>
    <row spans="1:5" r="24">
      <c t="s" r="A24" s="4">
        <v>332</v>
      </c>
      <c t="n" r="B24" s="12">
        <v>0.1</v>
      </c>
      <c t="n" r="C24" s="12">
        <v>0.1</v>
      </c>
      <c t="n" r="D24" s="12">
        <v>0.2</v>
      </c>
      <c t="n" r="E24" s="12">
        <v>0.2</v>
      </c>
    </row>
    <row spans="1:5" r="25">
      <c t="s" r="A25" s="4">
        <v>333</v>
      </c>
      <c t="n" r="B25" s="5">
        <v>0</v>
      </c>
      <c t="n" r="C25" s="5">
        <v>0</v>
      </c>
      <c t="n" r="D25" s="5">
        <v>0</v>
      </c>
      <c t="n" r="E25" s="5">
        <v>0</v>
      </c>
    </row>
    <row spans="1:5" r="26">
      <c t="s" r="A26" s="4">
        <v>334</v>
      </c>
      <c t="n" r="B26" s="12">
        <v>0.1</v>
      </c>
      <c t="n" r="C26" s="12">
        <v>0.1</v>
      </c>
      <c t="n" r="D26" s="12">
        <v>0.2</v>
      </c>
      <c t="n" r="E26" s="12">
        <v>0.2</v>
      </c>
    </row>
    <row spans="1:5" r="27">
      <c t="s" r="A27" s="4">
        <v>335</v>
      </c>
      <c t="n" r="B27" s="12">
        <v>0.1</v>
      </c>
      <c t="n" r="C27" s="5">
        <v>0</v>
      </c>
      <c t="n" r="D27" s="12">
        <v>0.2</v>
      </c>
      <c t="n" r="E27" s="5">
        <v>0</v>
      </c>
    </row>
    <row spans="1:5" r="28">
      <c t="s" r="A28" s="4">
        <v>336</v>
      </c>
      <c t="n" r="B28" s="12">
        <v>0.3</v>
      </c>
      <c t="n" r="C28" s="12">
        <v>0.3</v>
      </c>
      <c t="n" r="D28" s="12">
        <v>0.6</v>
      </c>
      <c t="n" r="E28" s="12">
        <v>0.5</v>
      </c>
    </row>
    <row spans="1:5" r="29">
      <c t="s" r="A29" s="4">
        <v>337</v>
      </c>
      <c t="n" r="B29" s="5">
        <v>0</v>
      </c>
      <c t="n" r="C29" s="5">
        <v>0</v>
      </c>
      <c t="n" r="D29" s="5">
        <v>0</v>
      </c>
      <c t="n" r="E29" s="5">
        <v>0</v>
      </c>
    </row>
    <row spans="1:5" r="30">
      <c t="s" r="A30" s="4">
        <v>338</v>
      </c>
      <c t="n" r="B30" s="11">
        <v>0.3</v>
      </c>
      <c t="n" r="C30" s="11">
        <v>0.3</v>
      </c>
      <c t="n" r="D30" s="11">
        <v>0.6</v>
      </c>
      <c t="n" r="E30" s="11">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t="s" r="A1" s="1">
        <v>343</v>
      </c>
      <c t="s" r="B1" s="2">
        <v>1</v>
      </c>
    </row>
    <row spans="1:2" r="2">
      <c t="s" r="B2" s="2">
        <v>2</v>
      </c>
    </row>
    <row spans="1:2" r="3">
      <c t="s" r="A3" s="3">
        <v>176</v>
      </c>
    </row>
    <row spans="1:2" r="4">
      <c t="s" r="A4" s="4">
        <v>344</v>
      </c>
      <c t="s" r="B4" s="4">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spans="1:5" r="1">
      <c t="s" r="A1" s="1">
        <v>346</v>
      </c>
      <c t="s" r="B1" s="2">
        <v>1</v>
      </c>
    </row>
    <row spans="1:5" r="2">
      <c t="s" r="B2" s="2">
        <v>2</v>
      </c>
      <c t="s" r="C2" s="2">
        <v>347</v>
      </c>
      <c t="s" r="D2" s="2">
        <v>348</v>
      </c>
      <c t="s" r="E2" s="2">
        <v>55</v>
      </c>
    </row>
    <row spans="1:5" r="3">
      <c t="s" r="A3" s="3">
        <v>349</v>
      </c>
    </row>
    <row spans="1:5" r="4">
      <c t="s" r="A4" s="4">
        <v>350</v>
      </c>
      <c t="n" r="B4" s="7">
        <v>120000</v>
      </c>
      <c t="n" r="E4" s="7">
        <v>150000</v>
      </c>
    </row>
    <row spans="1:5" r="5">
      <c t="s" r="A5" s="4">
        <v>351</v>
      </c>
      <c t="n" r="B5" s="5">
        <v>23200</v>
      </c>
      <c t="n" r="E5" s="5">
        <v>23700</v>
      </c>
    </row>
    <row spans="1:5" r="6">
      <c t="s" r="A6" s="4">
        <v>352</v>
      </c>
      <c t="n" r="B6" s="5">
        <v>75000</v>
      </c>
      <c t="n" r="E6" s="5">
        <v>0</v>
      </c>
    </row>
    <row spans="1:5" r="7">
      <c t="s" r="A7" s="4">
        <v>353</v>
      </c>
      <c t="n" r="B7" s="5">
        <v>4000</v>
      </c>
      <c t="n" r="E7" s="5">
        <v>0</v>
      </c>
    </row>
    <row spans="1:5" r="8">
      <c t="s" r="A8" s="4">
        <v>354</v>
      </c>
      <c t="n" r="B8" s="5">
        <v>100</v>
      </c>
      <c t="n" r="E8" s="5">
        <v>600</v>
      </c>
    </row>
    <row spans="1:5" r="9">
      <c t="s" r="A9" s="4">
        <v>355</v>
      </c>
      <c t="n" r="B9" s="5">
        <v>3000</v>
      </c>
      <c t="n" r="E9" s="5">
        <v>3500</v>
      </c>
    </row>
    <row spans="1:5" r="10">
      <c t="s" r="A10" s="4">
        <v>356</v>
      </c>
      <c t="n" r="B10" s="5">
        <v>225300</v>
      </c>
      <c t="n" r="E10" s="5">
        <v>177800</v>
      </c>
    </row>
    <row spans="1:5" r="11">
      <c t="s" r="A11" s="4">
        <v>357</v>
      </c>
      <c t="n" r="B11" s="5">
        <v>-37509</v>
      </c>
      <c t="n" r="E11" s="5">
        <v>-34092</v>
      </c>
    </row>
    <row spans="1:5" r="12">
      <c t="s" r="A12" s="4">
        <v>88</v>
      </c>
      <c t="n" r="B12" s="5">
        <v>187841</v>
      </c>
      <c t="n" r="E12" s="7">
        <v>143695</v>
      </c>
    </row>
    <row spans="1:5" r="13">
      <c t="s" r="A13" s="4">
        <v>358</v>
      </c>
    </row>
    <row spans="1:5" r="14">
      <c t="s" r="A14" s="3">
        <v>349</v>
      </c>
    </row>
    <row spans="1:5" r="15">
      <c t="s" r="A15" s="4">
        <v>359</v>
      </c>
      <c t="n" r="D15" s="7">
        <v>150000</v>
      </c>
    </row>
    <row spans="1:5" r="16">
      <c t="s" r="A16" s="4">
        <v>360</v>
      </c>
      <c t="n" r="B16" s="5">
        <v>10000</v>
      </c>
    </row>
    <row spans="1:5" r="17">
      <c t="s" r="A17" s="4">
        <v>361</v>
      </c>
      <c t="n" r="B17" s="5">
        <v>75000</v>
      </c>
    </row>
    <row spans="1:5" r="18">
      <c t="s" r="A18" s="4">
        <v>362</v>
      </c>
    </row>
    <row spans="1:5" r="19">
      <c t="s" r="A19" s="3">
        <v>349</v>
      </c>
    </row>
    <row spans="1:5" r="20">
      <c t="s" r="A20" s="4">
        <v>359</v>
      </c>
      <c t="n" r="C20" s="7">
        <v>250000</v>
      </c>
      <c t="n" r="D20" s="7">
        <v>200000</v>
      </c>
    </row>
    <row spans="1:5" r="21">
      <c t="s" r="A21" s="4">
        <v>361</v>
      </c>
      <c t="n" r="B21" s="7">
        <v>100000</v>
      </c>
    </row>
    <row spans="1:5" r="22">
      <c t="s" r="A22" s="4">
        <v>363</v>
      </c>
    </row>
    <row spans="1:5" r="23">
      <c t="s" r="A23" s="3">
        <v>349</v>
      </c>
    </row>
    <row spans="1:5" r="24">
      <c t="s" r="A24" s="4">
        <v>364</v>
      </c>
      <c t="s" r="B24" s="4">
        <v>365</v>
      </c>
    </row>
    <row spans="1:5" r="25">
      <c t="s" r="A25" s="4">
        <v>366</v>
      </c>
      <c t="n" r="B25" s="7">
        <v>3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67</v>
      </c>
      <c t="s" r="B1" s="2">
        <v>2</v>
      </c>
      <c t="s" r="C1" s="2">
        <v>55</v>
      </c>
    </row>
    <row spans="1:3" r="2">
      <c t="s" r="A2" s="3">
        <v>368</v>
      </c>
    </row>
    <row spans="1:3" r="3">
      <c t="s" r="A3" s="4">
        <v>356</v>
      </c>
      <c t="n" r="B3" s="11">
        <v>225.3</v>
      </c>
      <c t="n" r="C3" s="11">
        <v>177.8</v>
      </c>
    </row>
    <row spans="1:3" r="4">
      <c t="n" r="A4" s="13">
        <v>1</v>
      </c>
      <c t="n" r="B4" s="12">
        <v>37.5</v>
      </c>
    </row>
    <row spans="1:3" r="5">
      <c t="n" r="A5" s="13">
        <v>2</v>
      </c>
      <c t="n" r="B5" s="12">
        <v>31.5</v>
      </c>
    </row>
    <row spans="1:3" r="6">
      <c t="n" r="A6" s="13">
        <v>3</v>
      </c>
      <c t="n" r="B6" s="5">
        <v>31</v>
      </c>
    </row>
    <row spans="1:3" r="7">
      <c t="n" r="A7" s="13">
        <v>4</v>
      </c>
      <c t="n" r="B7" s="5">
        <v>31</v>
      </c>
    </row>
    <row spans="1:3" r="8">
      <c t="n" r="A8" s="13">
        <v>5</v>
      </c>
      <c t="n" r="B8" s="12">
        <v>1.1</v>
      </c>
    </row>
    <row spans="1:3" r="9">
      <c t="s" r="A9" s="4">
        <v>369</v>
      </c>
      <c t="n" r="B9" s="12">
        <v>93.2</v>
      </c>
    </row>
    <row spans="1:3" r="10">
      <c t="s" r="A10" s="4">
        <v>296</v>
      </c>
    </row>
    <row spans="1:3" r="11">
      <c t="s" r="A11" s="3">
        <v>368</v>
      </c>
    </row>
    <row spans="1:3" r="12">
      <c t="s" r="A12" s="4">
        <v>88</v>
      </c>
      <c t="n" r="B12" s="12">
        <v>225.2</v>
      </c>
      <c t="n" r="C12" s="11">
        <v>177.2</v>
      </c>
    </row>
    <row spans="1:3" r="13">
      <c t="n" r="A13" s="13">
        <v>1</v>
      </c>
      <c t="n" r="B13" s="12">
        <v>37.4</v>
      </c>
    </row>
    <row spans="1:3" r="14">
      <c t="n" r="A14" s="13">
        <v>2</v>
      </c>
      <c t="n" r="B14" s="12">
        <v>31.5</v>
      </c>
    </row>
    <row spans="1:3" r="15">
      <c t="n" r="A15" s="13">
        <v>3</v>
      </c>
      <c t="n" r="B15" s="5">
        <v>31</v>
      </c>
    </row>
    <row spans="1:3" r="16">
      <c t="n" r="A16" s="13">
        <v>4</v>
      </c>
      <c t="n" r="B16" s="5">
        <v>31</v>
      </c>
    </row>
    <row spans="1:3" r="17">
      <c t="n" r="A17" s="13">
        <v>5</v>
      </c>
      <c t="n" r="B17" s="12">
        <v>1.1</v>
      </c>
    </row>
    <row spans="1:3" r="18">
      <c t="s" r="A18" s="4">
        <v>369</v>
      </c>
      <c t="n" r="B18" s="12">
        <v>93.2</v>
      </c>
    </row>
    <row spans="1:3" r="19">
      <c t="s" r="A19" s="4">
        <v>354</v>
      </c>
    </row>
    <row spans="1:3" r="20">
      <c t="s" r="A20" s="3">
        <v>368</v>
      </c>
    </row>
    <row spans="1:3" r="21">
      <c t="s" r="A21" s="4">
        <v>88</v>
      </c>
      <c t="n" r="B21" s="12">
        <v>0.1</v>
      </c>
    </row>
    <row spans="1:3" r="22">
      <c t="n" r="A22" s="13">
        <v>1</v>
      </c>
      <c t="n" r="B22" s="12">
        <v>0.1</v>
      </c>
    </row>
    <row spans="1:3" r="23">
      <c t="n" r="A23" s="13">
        <v>2</v>
      </c>
      <c t="n" r="B23" s="5">
        <v>0</v>
      </c>
    </row>
    <row spans="1:3" r="24">
      <c t="n" r="A24" s="13">
        <v>3</v>
      </c>
      <c t="n" r="B24" s="5">
        <v>0</v>
      </c>
    </row>
    <row spans="1:3" r="25">
      <c t="n" r="A25" s="13">
        <v>4</v>
      </c>
      <c t="n" r="B25" s="5">
        <v>0</v>
      </c>
    </row>
    <row spans="1:3" r="26">
      <c t="n" r="A26" s="13">
        <v>5</v>
      </c>
      <c t="n" r="B26" s="5">
        <v>0</v>
      </c>
    </row>
    <row spans="1:3" r="27">
      <c t="s" r="A27" s="4">
        <v>369</v>
      </c>
      <c t="n" r="B2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0</v>
      </c>
      <c t="s" r="B1" s="2">
        <v>23</v>
      </c>
      <c t="s" r="D1" s="2">
        <v>1</v>
      </c>
    </row>
    <row spans="1:5" r="2">
      <c t="s" r="B2" s="2">
        <v>2</v>
      </c>
      <c t="s" r="C2" s="2">
        <v>24</v>
      </c>
      <c t="s" r="D2" s="2">
        <v>2</v>
      </c>
      <c t="s" r="E2" s="2">
        <v>24</v>
      </c>
    </row>
    <row spans="1:5" r="3">
      <c t="s" r="A3" s="3">
        <v>371</v>
      </c>
    </row>
    <row spans="1:5" r="4">
      <c t="s" r="A4" s="4">
        <v>372</v>
      </c>
      <c t="n" r="B4" s="7">
        <v>16164</v>
      </c>
      <c t="n" r="C4" s="7">
        <v>27074</v>
      </c>
      <c t="n" r="D4" s="7">
        <v>35959</v>
      </c>
      <c t="n" r="E4" s="7">
        <v>44031</v>
      </c>
    </row>
    <row spans="1:5" r="5">
      <c t="s" r="A5" s="4">
        <v>373</v>
      </c>
      <c t="n" r="B5" s="5">
        <v>100</v>
      </c>
      <c t="n" r="C5" s="5">
        <v>300</v>
      </c>
      <c t="n" r="D5" s="5">
        <v>300</v>
      </c>
      <c t="n" r="E5" s="5">
        <v>500</v>
      </c>
    </row>
    <row spans="1:5" r="6">
      <c t="s" r="A6" s="4">
        <v>374</v>
      </c>
      <c t="n" r="B6" s="7">
        <v>16000</v>
      </c>
      <c t="n" r="C6" s="7">
        <v>26600</v>
      </c>
      <c t="n" r="D6" s="7">
        <v>35500</v>
      </c>
      <c t="n" r="E6" s="7">
        <v>43300</v>
      </c>
    </row>
    <row spans="1:5" r="7">
      <c t="s" r="A7" s="3">
        <v>375</v>
      </c>
    </row>
    <row spans="1:5" r="8">
      <c t="s" r="A8" s="4">
        <v>376</v>
      </c>
      <c t="n" r="B8" s="12">
        <v>47.6</v>
      </c>
      <c t="n" r="C8" s="12">
        <v>47.6</v>
      </c>
      <c t="n" r="D8" s="12">
        <v>47.6</v>
      </c>
      <c t="n" r="E8" s="12">
        <v>47.7</v>
      </c>
    </row>
    <row spans="1:5" r="9">
      <c t="s" r="A9" s="3">
        <v>377</v>
      </c>
    </row>
    <row spans="1:5" r="10">
      <c t="s" r="A10" s="4">
        <v>378</v>
      </c>
      <c t="n" r="B10" s="12">
        <v>0.5</v>
      </c>
      <c t="n" r="C10" s="12">
        <v>0.6</v>
      </c>
      <c t="n" r="D10" s="12">
        <v>0.5</v>
      </c>
      <c t="n" r="E10" s="12">
        <v>0.6</v>
      </c>
    </row>
    <row spans="1:5" r="11">
      <c t="s" r="A11" s="4">
        <v>379</v>
      </c>
      <c t="n" r="B11" s="12">
        <v>48.1</v>
      </c>
      <c t="n" r="C11" s="12">
        <v>48.2</v>
      </c>
      <c t="n" r="D11" s="12">
        <v>48.1</v>
      </c>
      <c t="n" r="E11" s="12">
        <v>48.3</v>
      </c>
    </row>
    <row spans="1:5" r="12">
      <c t="s" r="A12" s="4">
        <v>380</v>
      </c>
      <c t="n" r="B12" s="8">
        <v>0.33</v>
      </c>
      <c t="n" r="C12" s="8">
        <v>0.5600000000000001</v>
      </c>
      <c t="n" r="D12" s="8">
        <v>0.74</v>
      </c>
      <c t="n" r="E12" s="8">
        <v>0.91</v>
      </c>
    </row>
    <row spans="1:5" r="13">
      <c t="s" r="A13" s="4">
        <v>381</v>
      </c>
      <c t="n" r="B13" s="8">
        <v>0.33</v>
      </c>
      <c t="n" r="C13" s="8">
        <v>0.55</v>
      </c>
      <c t="n" r="D13" s="8">
        <v>0.74</v>
      </c>
      <c t="n" r="E13" s="8">
        <v>0.9</v>
      </c>
    </row>
    <row spans="1:5" r="14">
      <c t="s" r="A14" s="4">
        <v>382</v>
      </c>
    </row>
    <row spans="1:5" r="15">
      <c t="s" r="A15" s="3">
        <v>377</v>
      </c>
    </row>
    <row spans="1:5" r="16">
      <c t="s" r="A16" s="4">
        <v>383</v>
      </c>
      <c t="n" r="B16" s="12">
        <v>0.3</v>
      </c>
      <c t="n" r="C16" s="12">
        <v>0.1</v>
      </c>
      <c t="n" r="D16" s="12">
        <v>0.3</v>
      </c>
      <c t="n" r="E16" s="12">
        <v>0.1</v>
      </c>
    </row>
    <row spans="1:5" r="17">
      <c t="s" r="A17" s="4">
        <v>282</v>
      </c>
    </row>
    <row spans="1:5" r="18">
      <c t="s" r="A18" s="3">
        <v>371</v>
      </c>
    </row>
    <row spans="1:5" r="19">
      <c t="s" r="A19" s="4">
        <v>384</v>
      </c>
      <c t="n" r="B19" s="7">
        <v>100</v>
      </c>
      <c t="n" r="C19" s="7">
        <v>200</v>
      </c>
      <c t="n" r="D19" s="7">
        <v>200</v>
      </c>
      <c t="n" r="E19" s="7">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85</v>
      </c>
      <c t="s" r="B1" s="2">
        <v>23</v>
      </c>
      <c t="s" r="D1" s="2">
        <v>1</v>
      </c>
    </row>
    <row spans="1:5" r="2">
      <c t="s" r="B2" s="2">
        <v>2</v>
      </c>
      <c t="s" r="C2" s="2">
        <v>24</v>
      </c>
      <c t="s" r="D2" s="2">
        <v>2</v>
      </c>
      <c t="s" r="E2" s="2">
        <v>24</v>
      </c>
    </row>
    <row spans="1:5" r="3">
      <c t="s" r="A3" s="3">
        <v>386</v>
      </c>
    </row>
    <row spans="1:5" r="4">
      <c t="s" r="A4" s="4">
        <v>387</v>
      </c>
      <c t="n" r="D4" s="7">
        <v>598983</v>
      </c>
    </row>
    <row spans="1:5" r="5">
      <c t="s" r="A5" s="4">
        <v>37</v>
      </c>
      <c t="n" r="B5" s="7">
        <v>16438</v>
      </c>
      <c t="n" r="C5" s="7">
        <v>27458</v>
      </c>
      <c t="n" r="D5" s="5">
        <v>36414</v>
      </c>
      <c t="n" r="E5" s="7">
        <v>44879</v>
      </c>
    </row>
    <row spans="1:5" r="6">
      <c t="s" r="A6" s="4">
        <v>388</v>
      </c>
      <c t="n" r="B6" s="5">
        <v>597911</v>
      </c>
      <c t="n" r="D6" s="5">
        <v>597911</v>
      </c>
    </row>
    <row spans="1:5" r="7">
      <c t="s" r="A7" s="3">
        <v>389</v>
      </c>
    </row>
    <row spans="1:5" r="8">
      <c t="s" r="A8" s="4">
        <v>390</v>
      </c>
      <c t="n" r="D8" s="5">
        <v>6420</v>
      </c>
    </row>
    <row spans="1:5" r="9">
      <c t="s" r="A9" s="4">
        <v>37</v>
      </c>
      <c t="n" r="D9" s="5">
        <v>107</v>
      </c>
    </row>
    <row spans="1:5" r="10">
      <c t="s" r="A10" s="4">
        <v>281</v>
      </c>
      <c t="n" r="D10" s="5">
        <v>157</v>
      </c>
    </row>
    <row spans="1:5" r="11">
      <c t="s" r="A11" s="4">
        <v>391</v>
      </c>
      <c t="n" r="D11" s="5">
        <v>-283</v>
      </c>
    </row>
    <row spans="1:5" r="12">
      <c t="s" r="A12" s="4">
        <v>392</v>
      </c>
      <c t="n" r="B12" s="5">
        <v>6401</v>
      </c>
      <c t="n" r="D12" s="5">
        <v>6401</v>
      </c>
    </row>
    <row spans="1:5" r="13">
      <c t="s" r="A13" s="4">
        <v>393</v>
      </c>
    </row>
    <row spans="1:5" r="14">
      <c t="s" r="A14" s="3">
        <v>386</v>
      </c>
    </row>
    <row spans="1:5" r="15">
      <c t="s" r="A15" s="4">
        <v>387</v>
      </c>
      <c t="n" r="D15" s="5">
        <v>4759</v>
      </c>
    </row>
    <row spans="1:5" r="16">
      <c t="s" r="A16" s="4">
        <v>394</v>
      </c>
      <c t="n" r="D16" s="5">
        <v>7</v>
      </c>
    </row>
    <row spans="1:5" r="17">
      <c t="s" r="A17" s="4">
        <v>395</v>
      </c>
      <c t="n" r="D17" s="5">
        <v>-18</v>
      </c>
    </row>
    <row spans="1:5" r="18">
      <c t="s" r="A18" s="4">
        <v>111</v>
      </c>
      <c t="n" r="D18" s="5">
        <v>15</v>
      </c>
    </row>
    <row spans="1:5" r="19">
      <c t="s" r="A19" s="4">
        <v>388</v>
      </c>
      <c t="n" r="B19" s="5">
        <v>4763</v>
      </c>
      <c t="n" r="D19" s="5">
        <v>4763</v>
      </c>
    </row>
    <row spans="1:5" r="20">
      <c t="s" r="A20" s="4">
        <v>396</v>
      </c>
    </row>
    <row spans="1:5" r="21">
      <c t="s" r="A21" s="3">
        <v>386</v>
      </c>
    </row>
    <row spans="1:5" r="22">
      <c t="s" r="A22" s="4">
        <v>387</v>
      </c>
      <c t="n" r="D22" s="5">
        <v>207446</v>
      </c>
    </row>
    <row spans="1:5" r="23">
      <c t="s" r="A23" s="4">
        <v>394</v>
      </c>
      <c t="n" r="D23" s="5">
        <v>1233</v>
      </c>
    </row>
    <row spans="1:5" r="24">
      <c t="s" r="A24" s="4">
        <v>111</v>
      </c>
      <c t="n" r="D24" s="5">
        <v>3442</v>
      </c>
    </row>
    <row spans="1:5" r="25">
      <c t="s" r="A25" s="4">
        <v>397</v>
      </c>
      <c t="n" r="D25" s="5">
        <v>686</v>
      </c>
    </row>
    <row spans="1:5" r="26">
      <c t="s" r="A26" s="4">
        <v>388</v>
      </c>
      <c t="n" r="B26" s="5">
        <v>212807</v>
      </c>
      <c t="n" r="D26" s="5">
        <v>212807</v>
      </c>
    </row>
    <row spans="1:5" r="27">
      <c t="s" r="A27" s="4">
        <v>398</v>
      </c>
    </row>
    <row spans="1:5" r="28">
      <c t="s" r="A28" s="3">
        <v>386</v>
      </c>
    </row>
    <row spans="1:5" r="29">
      <c t="s" r="A29" s="4">
        <v>387</v>
      </c>
      <c t="n" r="D29" s="5">
        <v>492548</v>
      </c>
    </row>
    <row spans="1:5" r="30">
      <c t="s" r="A30" s="4">
        <v>37</v>
      </c>
      <c t="n" r="D30" s="5">
        <v>35959</v>
      </c>
    </row>
    <row spans="1:5" r="31">
      <c t="s" r="A31" s="4">
        <v>281</v>
      </c>
      <c t="n" r="D31" s="5">
        <v>-157</v>
      </c>
    </row>
    <row spans="1:5" r="32">
      <c t="s" r="A32" s="4">
        <v>399</v>
      </c>
      <c t="n" r="D32" s="5">
        <v>-8960</v>
      </c>
    </row>
    <row spans="1:5" r="33">
      <c t="s" r="A33" s="4">
        <v>395</v>
      </c>
      <c t="n" r="D33" s="5">
        <v>-6200</v>
      </c>
    </row>
    <row spans="1:5" r="34">
      <c t="s" r="A34" s="4">
        <v>388</v>
      </c>
      <c t="n" r="B34" s="5">
        <v>513190</v>
      </c>
      <c t="n" r="D34" s="5">
        <v>513190</v>
      </c>
    </row>
    <row spans="1:5" r="35">
      <c t="s" r="A35" s="4">
        <v>400</v>
      </c>
    </row>
    <row spans="1:5" r="36">
      <c t="s" r="A36" s="3">
        <v>386</v>
      </c>
    </row>
    <row spans="1:5" r="37">
      <c t="s" r="A37" s="4">
        <v>387</v>
      </c>
      <c t="n" r="D37" s="5">
        <v>-56124</v>
      </c>
    </row>
    <row spans="1:5" r="38">
      <c t="s" r="A38" s="4">
        <v>401</v>
      </c>
      <c t="n" r="D38" s="5">
        <v>1308</v>
      </c>
    </row>
    <row spans="1:5" r="39">
      <c t="s" r="A39" s="4">
        <v>388</v>
      </c>
      <c t="n" r="B39" s="5">
        <v>-54816</v>
      </c>
      <c t="n" r="D39" s="5">
        <v>-54816</v>
      </c>
    </row>
    <row spans="1:5" r="40">
      <c t="s" r="A40" s="4">
        <v>402</v>
      </c>
    </row>
    <row spans="1:5" r="41">
      <c t="s" r="A41" s="3">
        <v>386</v>
      </c>
    </row>
    <row spans="1:5" r="42">
      <c t="s" r="A42" s="4">
        <v>387</v>
      </c>
      <c t="n" r="D42" s="5">
        <v>-51789</v>
      </c>
    </row>
    <row spans="1:5" r="43">
      <c t="s" r="A43" s="4">
        <v>391</v>
      </c>
      <c t="n" r="D43" s="5">
        <v>-27794</v>
      </c>
    </row>
    <row spans="1:5" r="44">
      <c t="s" r="A44" s="4">
        <v>388</v>
      </c>
      <c t="n" r="B44" s="5">
        <v>-79583</v>
      </c>
      <c t="n" r="D44" s="5">
        <v>-79583</v>
      </c>
    </row>
    <row spans="1:5" r="45">
      <c t="s" r="A45" s="4">
        <v>403</v>
      </c>
    </row>
    <row spans="1:5" r="46">
      <c t="s" r="A46" s="3">
        <v>386</v>
      </c>
    </row>
    <row spans="1:5" r="47">
      <c t="s" r="A47" s="4">
        <v>387</v>
      </c>
      <c t="n" r="D47" s="5">
        <v>2143</v>
      </c>
    </row>
    <row spans="1:5" r="48">
      <c t="s" r="A48" s="4">
        <v>37</v>
      </c>
      <c t="n" r="D48" s="5">
        <v>348</v>
      </c>
    </row>
    <row spans="1:5" r="49">
      <c t="s" r="A49" s="4">
        <v>404</v>
      </c>
      <c t="n" r="D49" s="5">
        <v>-823</v>
      </c>
    </row>
    <row spans="1:5" r="50">
      <c t="s" r="A50" s="4">
        <v>391</v>
      </c>
      <c t="n" r="D50" s="5">
        <v>-118</v>
      </c>
    </row>
    <row spans="1:5" r="51">
      <c t="s" r="A51" s="4">
        <v>388</v>
      </c>
      <c t="n" r="B51" s="5">
        <v>1550</v>
      </c>
      <c t="n" r="D51" s="5">
        <v>1550</v>
      </c>
    </row>
    <row spans="1:5" r="52">
      <c t="s" r="A52" s="4">
        <v>405</v>
      </c>
    </row>
    <row spans="1:5" r="53">
      <c t="s" r="A53" s="3">
        <v>386</v>
      </c>
    </row>
    <row spans="1:5" r="54">
      <c t="s" r="A54" s="4">
        <v>387</v>
      </c>
      <c t="n" r="D54" s="5">
        <v>598983</v>
      </c>
    </row>
    <row spans="1:5" r="55">
      <c t="s" r="A55" s="4">
        <v>37</v>
      </c>
      <c t="n" r="D55" s="5">
        <v>36307</v>
      </c>
    </row>
    <row spans="1:5" r="56">
      <c t="s" r="A56" s="4">
        <v>281</v>
      </c>
      <c t="n" r="D56" s="5">
        <v>-157</v>
      </c>
    </row>
    <row spans="1:5" r="57">
      <c t="s" r="A57" s="4">
        <v>399</v>
      </c>
      <c t="n" r="D57" s="5">
        <v>-8960</v>
      </c>
    </row>
    <row spans="1:5" r="58">
      <c t="s" r="A58" s="4">
        <v>394</v>
      </c>
      <c t="n" r="D58" s="5">
        <v>1240</v>
      </c>
    </row>
    <row spans="1:5" r="59">
      <c t="s" r="A59" s="4">
        <v>395</v>
      </c>
      <c t="n" r="D59" s="5">
        <v>-6218</v>
      </c>
    </row>
    <row spans="1:5" r="60">
      <c t="s" r="A60" s="4">
        <v>111</v>
      </c>
      <c t="n" r="D60" s="5">
        <v>3457</v>
      </c>
    </row>
    <row spans="1:5" r="61">
      <c t="s" r="A61" s="4">
        <v>397</v>
      </c>
      <c t="n" r="D61" s="5">
        <v>686</v>
      </c>
    </row>
    <row spans="1:5" r="62">
      <c t="s" r="A62" s="4">
        <v>404</v>
      </c>
      <c t="n" r="D62" s="5">
        <v>-823</v>
      </c>
    </row>
    <row spans="1:5" r="63">
      <c t="s" r="A63" s="4">
        <v>391</v>
      </c>
      <c t="n" r="D63" s="5">
        <v>-27912</v>
      </c>
    </row>
    <row spans="1:5" r="64">
      <c t="s" r="A64" s="4">
        <v>401</v>
      </c>
      <c t="n" r="D64" s="5">
        <v>1308</v>
      </c>
    </row>
    <row spans="1:5" r="65">
      <c t="s" r="A65" s="4">
        <v>388</v>
      </c>
      <c t="n" r="B65" s="7">
        <v>597911</v>
      </c>
      <c t="n" r="D65" s="7">
        <v>597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v>
      </c>
      <c t="s" r="B1" s="2">
        <v>2</v>
      </c>
      <c t="s" r="C1" s="2">
        <v>55</v>
      </c>
    </row>
    <row spans="1:3" r="2">
      <c t="s" r="A2" s="3">
        <v>56</v>
      </c>
    </row>
    <row spans="1:3" r="3">
      <c t="s" r="A3" s="4">
        <v>103</v>
      </c>
      <c t="n" r="B3" s="7">
        <v>3755</v>
      </c>
      <c t="n" r="C3" s="7">
        <v>3212</v>
      </c>
    </row>
    <row spans="1:3" r="4">
      <c t="s" r="A4" s="3">
        <v>93</v>
      </c>
    </row>
    <row spans="1:3" r="5">
      <c t="s" r="A5" s="4">
        <v>104</v>
      </c>
      <c t="n" r="B5" s="5">
        <v>65000</v>
      </c>
      <c t="n" r="C5" s="5">
        <v>65000</v>
      </c>
    </row>
    <row spans="1:3" r="6">
      <c t="s" r="A6" s="4">
        <v>105</v>
      </c>
      <c t="n" r="B6" s="8">
        <v>0.1</v>
      </c>
      <c t="n" r="C6" s="8">
        <v>0.1</v>
      </c>
    </row>
    <row spans="1:3" r="7">
      <c t="s" r="A7" s="4">
        <v>106</v>
      </c>
      <c t="n" r="B7" s="5">
        <v>47634</v>
      </c>
      <c t="n" r="C7" s="5">
        <v>475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06</v>
      </c>
      <c t="s" r="C1" s="2">
        <v>23</v>
      </c>
      <c t="s" r="E1" s="2">
        <v>1</v>
      </c>
    </row>
    <row spans="1:6" r="2">
      <c t="s" r="C2" s="2">
        <v>2</v>
      </c>
      <c t="s" r="D2" s="2">
        <v>24</v>
      </c>
      <c t="s" r="E2" s="2">
        <v>2</v>
      </c>
      <c t="s" r="F2" s="2">
        <v>24</v>
      </c>
    </row>
    <row spans="1:6" r="3">
      <c t="s" r="A3" s="3">
        <v>407</v>
      </c>
    </row>
    <row spans="1:6" r="4">
      <c t="s" r="A4" s="4">
        <v>408</v>
      </c>
      <c t="n" r="E4" s="7">
        <v>-107913</v>
      </c>
      <c t="n" r="F4" s="7">
        <v>-54700</v>
      </c>
    </row>
    <row spans="1:6" r="5">
      <c t="s" r="A5" s="4">
        <v>409</v>
      </c>
      <c t="n" r="E5" s="5">
        <v>-28200</v>
      </c>
      <c t="n" r="F5" s="5">
        <v>4700</v>
      </c>
    </row>
    <row spans="1:6" r="6">
      <c t="s" r="A6" s="4">
        <v>36</v>
      </c>
      <c t="n" r="E6" s="5">
        <v>0</v>
      </c>
      <c t="n" r="F6" s="5">
        <v>0</v>
      </c>
    </row>
    <row spans="1:6" r="7">
      <c t="s" r="A7" s="4">
        <v>410</v>
      </c>
      <c t="n" r="E7" s="5">
        <v>-28200</v>
      </c>
      <c t="n" r="F7" s="5">
        <v>4700</v>
      </c>
    </row>
    <row spans="1:6" r="8">
      <c t="s" r="A8" s="4">
        <v>411</v>
      </c>
      <c t="n" r="E8" s="5">
        <v>2000</v>
      </c>
      <c t="n" r="F8" s="5">
        <v>1500</v>
      </c>
    </row>
    <row spans="1:6" r="9">
      <c t="s" r="A9" s="4">
        <v>36</v>
      </c>
      <c t="n" r="E9" s="5">
        <v>-700</v>
      </c>
      <c t="n" r="F9" s="5">
        <v>-500</v>
      </c>
    </row>
    <row spans="1:6" r="10">
      <c t="s" r="A10" s="4">
        <v>412</v>
      </c>
      <c t="n" r="E10" s="5">
        <v>1300</v>
      </c>
      <c t="n" r="F10" s="5">
        <v>1000</v>
      </c>
    </row>
    <row spans="1:6" r="11">
      <c t="s" r="A11" s="4">
        <v>413</v>
      </c>
      <c t="n" r="C11" s="7">
        <v>341</v>
      </c>
      <c t="n" r="D11" s="7">
        <v>2989</v>
      </c>
      <c t="n" r="E11" s="5">
        <v>-26887</v>
      </c>
      <c t="n" r="F11" s="5">
        <v>5655</v>
      </c>
    </row>
    <row spans="1:6" r="12">
      <c t="s" r="A12" s="4">
        <v>414</v>
      </c>
      <c t="n" r="E12" s="5">
        <v>-400</v>
      </c>
      <c t="n" r="F12" s="5">
        <v>100</v>
      </c>
    </row>
    <row spans="1:6" r="13">
      <c t="s" r="A13" s="4">
        <v>415</v>
      </c>
      <c t="n" r="C13" s="5">
        <v>-134399</v>
      </c>
      <c t="n" r="D13" s="5">
        <v>-49100</v>
      </c>
      <c t="n" r="E13" s="5">
        <v>-134399</v>
      </c>
      <c t="n" r="F13" s="5">
        <v>-49100</v>
      </c>
    </row>
    <row spans="1:6" r="14">
      <c t="s" r="A14" s="4">
        <v>416</v>
      </c>
    </row>
    <row spans="1:6" r="15">
      <c t="s" r="A15" s="3">
        <v>407</v>
      </c>
    </row>
    <row spans="1:6" r="16">
      <c t="s" r="A16" s="4">
        <v>408</v>
      </c>
      <c t="n" r="E16" s="5">
        <v>-51800</v>
      </c>
      <c t="n" r="F16" s="5">
        <v>-16000</v>
      </c>
    </row>
    <row spans="1:6" r="17">
      <c t="s" r="A17" s="4">
        <v>409</v>
      </c>
      <c t="n" r="E17" s="5">
        <v>-28200</v>
      </c>
      <c t="n" r="F17" s="5">
        <v>4700</v>
      </c>
    </row>
    <row spans="1:6" r="18">
      <c t="s" r="A18" s="4">
        <v>36</v>
      </c>
      <c t="n" r="E18" s="5">
        <v>0</v>
      </c>
      <c t="n" r="F18" s="5">
        <v>0</v>
      </c>
    </row>
    <row spans="1:6" r="19">
      <c t="s" r="A19" s="4">
        <v>410</v>
      </c>
      <c t="n" r="E19" s="5">
        <v>-28200</v>
      </c>
      <c t="n" r="F19" s="5">
        <v>4700</v>
      </c>
    </row>
    <row spans="1:6" r="20">
      <c t="s" r="A20" s="4">
        <v>411</v>
      </c>
      <c t="n" r="E20" s="5">
        <v>0</v>
      </c>
      <c t="n" r="F20" s="5">
        <v>0</v>
      </c>
    </row>
    <row spans="1:6" r="21">
      <c t="s" r="A21" s="4">
        <v>36</v>
      </c>
      <c t="n" r="E21" s="5">
        <v>0</v>
      </c>
      <c t="n" r="F21" s="5">
        <v>0</v>
      </c>
    </row>
    <row spans="1:6" r="22">
      <c t="s" r="A22" s="4">
        <v>412</v>
      </c>
      <c t="n" r="E22" s="5">
        <v>0</v>
      </c>
      <c t="n" r="F22" s="5">
        <v>0</v>
      </c>
    </row>
    <row spans="1:6" r="23">
      <c t="s" r="A23" s="4">
        <v>413</v>
      </c>
      <c t="n" r="E23" s="5">
        <v>-28200</v>
      </c>
      <c t="n" r="F23" s="5">
        <v>4700</v>
      </c>
    </row>
    <row spans="1:6" r="24">
      <c t="s" r="A24" s="4">
        <v>414</v>
      </c>
      <c t="n" r="E24" s="5">
        <v>-400</v>
      </c>
      <c t="n" r="F24" s="5">
        <v>100</v>
      </c>
    </row>
    <row spans="1:6" r="25">
      <c t="s" r="A25" s="4">
        <v>415</v>
      </c>
      <c t="n" r="C25" s="5">
        <v>-79600</v>
      </c>
      <c t="n" r="D25" s="5">
        <v>-11400</v>
      </c>
      <c t="n" r="E25" s="5">
        <v>-79600</v>
      </c>
      <c t="n" r="F25" s="5">
        <v>-11400</v>
      </c>
    </row>
    <row spans="1:6" r="26">
      <c t="s" r="A26" s="4">
        <v>417</v>
      </c>
    </row>
    <row spans="1:6" r="27">
      <c t="s" r="A27" s="3">
        <v>407</v>
      </c>
    </row>
    <row spans="1:6" r="28">
      <c t="s" r="A28" s="4">
        <v>408</v>
      </c>
      <c t="n" r="E28" s="5">
        <v>-56100</v>
      </c>
      <c t="n" r="F28" s="5">
        <v>-38700</v>
      </c>
    </row>
    <row spans="1:6" r="29">
      <c t="s" r="A29" s="4">
        <v>409</v>
      </c>
      <c t="n" r="E29" s="5">
        <v>0</v>
      </c>
      <c t="n" r="F29" s="5">
        <v>0</v>
      </c>
    </row>
    <row spans="1:6" r="30">
      <c t="s" r="A30" s="4">
        <v>36</v>
      </c>
      <c t="n" r="E30" s="5">
        <v>0</v>
      </c>
      <c t="n" r="F30" s="5">
        <v>0</v>
      </c>
    </row>
    <row spans="1:6" r="31">
      <c t="s" r="A31" s="4">
        <v>410</v>
      </c>
      <c t="n" r="E31" s="5">
        <v>0</v>
      </c>
      <c t="n" r="F31" s="5">
        <v>0</v>
      </c>
    </row>
    <row spans="1:6" r="32">
      <c t="s" r="A32" s="4">
        <v>411</v>
      </c>
      <c t="s" r="B32" s="4">
        <v>418</v>
      </c>
      <c t="n" r="E32" s="5">
        <v>2000</v>
      </c>
      <c t="n" r="F32" s="5">
        <v>1500</v>
      </c>
    </row>
    <row spans="1:6" r="33">
      <c t="s" r="A33" s="4">
        <v>36</v>
      </c>
      <c t="n" r="E33" s="5">
        <v>-700</v>
      </c>
      <c t="n" r="F33" s="5">
        <v>-500</v>
      </c>
    </row>
    <row spans="1:6" r="34">
      <c t="s" r="A34" s="4">
        <v>412</v>
      </c>
      <c t="n" r="E34" s="5">
        <v>1300</v>
      </c>
      <c t="n" r="F34" s="5">
        <v>1000</v>
      </c>
    </row>
    <row spans="1:6" r="35">
      <c t="s" r="A35" s="4">
        <v>413</v>
      </c>
      <c t="n" r="E35" s="5">
        <v>1300</v>
      </c>
      <c t="n" r="F35" s="5">
        <v>1000</v>
      </c>
    </row>
    <row spans="1:6" r="36">
      <c t="s" r="A36" s="4">
        <v>414</v>
      </c>
      <c t="n" r="E36" s="5">
        <v>0</v>
      </c>
      <c t="n" r="F36" s="5">
        <v>0</v>
      </c>
    </row>
    <row spans="1:6" r="37">
      <c t="s" r="A37" s="4">
        <v>415</v>
      </c>
      <c t="n" r="C37" s="7">
        <v>-54800</v>
      </c>
      <c t="n" r="D37" s="7">
        <v>-37700</v>
      </c>
      <c t="n" r="E37" s="7">
        <v>-54800</v>
      </c>
      <c t="n" r="F37" s="7">
        <v>-37700</v>
      </c>
    </row>
    <row spans="1:6" r="38">
      <c t="n" r="A38"/>
    </row>
    <row spans="1:6" r="39">
      <c t="s" r="A39" s="4">
        <v>418</v>
      </c>
      <c t="s" r="B39" s="4">
        <v>419</v>
      </c>
    </row>
  </sheetData>
  <mergeCells count="5">
    <mergeCell ref="A1:B2"/>
    <mergeCell ref="C1:D1"/>
    <mergeCell ref="E1:F1"/>
    <mergeCell ref="A38:E38"/>
    <mergeCell ref="B39:E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420</v>
      </c>
      <c t="s" r="B1" s="2">
        <v>23</v>
      </c>
      <c t="s" r="D1" s="2">
        <v>1</v>
      </c>
    </row>
    <row spans="1:6" r="2">
      <c t="s" r="B2" s="2">
        <v>2</v>
      </c>
      <c t="s" r="C2" s="2">
        <v>24</v>
      </c>
      <c t="s" r="D2" s="2">
        <v>2</v>
      </c>
      <c t="s" r="E2" s="2">
        <v>24</v>
      </c>
      <c t="s" r="F2" s="2">
        <v>55</v>
      </c>
    </row>
    <row spans="1:6" r="3">
      <c t="s" r="A3" s="3">
        <v>421</v>
      </c>
    </row>
    <row spans="1:6" r="4">
      <c t="s" r="A4" s="4">
        <v>422</v>
      </c>
      <c t="n" r="B4" s="7">
        <v>247427</v>
      </c>
      <c t="n" r="C4" s="7">
        <v>284466</v>
      </c>
      <c t="n" r="D4" s="7">
        <v>473155</v>
      </c>
      <c t="n" r="E4" s="7">
        <v>515887</v>
      </c>
    </row>
    <row spans="1:6" r="5">
      <c t="s" r="A5" s="4">
        <v>423</v>
      </c>
      <c t="n" r="B5" s="5">
        <v>23172</v>
      </c>
      <c t="n" r="C5" s="5">
        <v>39128</v>
      </c>
      <c t="n" r="D5" s="5">
        <v>39039</v>
      </c>
      <c t="n" r="E5" s="5">
        <v>65088</v>
      </c>
    </row>
    <row spans="1:6" r="6">
      <c t="s" r="A6" s="4">
        <v>80</v>
      </c>
      <c t="n" r="B6" s="5">
        <v>1069865</v>
      </c>
      <c t="n" r="D6" s="5">
        <v>1069865</v>
      </c>
      <c t="n" r="F6" s="7">
        <v>1075887</v>
      </c>
    </row>
    <row spans="1:6" r="7">
      <c t="s" r="A7" s="4">
        <v>325</v>
      </c>
    </row>
    <row spans="1:6" r="8">
      <c t="s" r="A8" s="3">
        <v>421</v>
      </c>
    </row>
    <row spans="1:6" r="9">
      <c t="s" r="A9" s="4">
        <v>422</v>
      </c>
      <c t="n" r="B9" s="5">
        <v>191600</v>
      </c>
      <c t="n" r="C9" s="5">
        <v>226700</v>
      </c>
      <c t="n" r="D9" s="5">
        <v>370900</v>
      </c>
      <c t="n" r="E9" s="5">
        <v>411300</v>
      </c>
    </row>
    <row spans="1:6" r="10">
      <c t="s" r="A10" s="4">
        <v>423</v>
      </c>
      <c t="n" r="B10" s="5">
        <v>24300</v>
      </c>
      <c t="n" r="C10" s="5">
        <v>41700</v>
      </c>
      <c t="n" r="D10" s="5">
        <v>43700</v>
      </c>
      <c t="n" r="E10" s="5">
        <v>71000</v>
      </c>
    </row>
    <row spans="1:6" r="11">
      <c t="s" r="A11" s="4">
        <v>80</v>
      </c>
      <c t="n" r="B11" s="5">
        <v>754000</v>
      </c>
      <c t="n" r="D11" s="5">
        <v>754000</v>
      </c>
      <c t="n" r="F11" s="5">
        <v>757500</v>
      </c>
    </row>
    <row spans="1:6" r="12">
      <c t="s" r="A12" s="4">
        <v>326</v>
      </c>
    </row>
    <row spans="1:6" r="13">
      <c t="s" r="A13" s="3">
        <v>421</v>
      </c>
    </row>
    <row spans="1:6" r="14">
      <c t="s" r="A14" s="4">
        <v>422</v>
      </c>
      <c t="n" r="B14" s="5">
        <v>55800</v>
      </c>
      <c t="n" r="C14" s="5">
        <v>57800</v>
      </c>
      <c t="n" r="D14" s="5">
        <v>102300</v>
      </c>
      <c t="n" r="E14" s="5">
        <v>104600</v>
      </c>
    </row>
    <row spans="1:6" r="15">
      <c t="s" r="A15" s="4">
        <v>423</v>
      </c>
      <c t="n" r="B15" s="5">
        <v>12400</v>
      </c>
      <c t="n" r="C15" s="5">
        <v>13500</v>
      </c>
      <c t="n" r="D15" s="5">
        <v>22000</v>
      </c>
      <c t="n" r="E15" s="5">
        <v>22500</v>
      </c>
    </row>
    <row spans="1:6" r="16">
      <c t="s" r="A16" s="4">
        <v>80</v>
      </c>
      <c t="n" r="B16" s="5">
        <v>250200</v>
      </c>
      <c t="n" r="D16" s="5">
        <v>250200</v>
      </c>
      <c t="n" r="F16" s="5">
        <v>252700</v>
      </c>
    </row>
    <row spans="1:6" r="17">
      <c t="s" r="A17" s="4">
        <v>71</v>
      </c>
    </row>
    <row spans="1:6" r="18">
      <c t="s" r="A18" s="3">
        <v>421</v>
      </c>
    </row>
    <row spans="1:6" r="19">
      <c t="s" r="A19" s="4">
        <v>422</v>
      </c>
      <c t="n" r="B19" s="5">
        <v>0</v>
      </c>
      <c t="n" r="C19" s="5">
        <v>0</v>
      </c>
      <c t="n" r="D19" s="5">
        <v>0</v>
      </c>
      <c t="n" r="E19" s="5">
        <v>0</v>
      </c>
    </row>
    <row spans="1:6" r="20">
      <c t="s" r="A20" s="4">
        <v>423</v>
      </c>
      <c t="n" r="B20" s="5">
        <v>-13500</v>
      </c>
      <c t="n" r="C20" s="7">
        <v>-16100</v>
      </c>
      <c t="n" r="D20" s="5">
        <v>-26700</v>
      </c>
      <c t="n" r="E20" s="7">
        <v>-28400</v>
      </c>
    </row>
    <row spans="1:6" r="21">
      <c t="s" r="A21" s="4">
        <v>80</v>
      </c>
      <c t="n" r="B21" s="7">
        <v>65700</v>
      </c>
      <c t="n" r="D21" s="7">
        <v>65700</v>
      </c>
      <c t="n" r="F21" s="7">
        <v>65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24</v>
      </c>
      <c t="s" r="B1" s="2">
        <v>425</v>
      </c>
      <c t="s" r="C1" s="2">
        <v>2</v>
      </c>
    </row>
    <row spans="1:3" r="2">
      <c t="s" r="A2" s="3">
        <v>426</v>
      </c>
    </row>
    <row spans="1:3" r="3">
      <c t="s" r="A3" s="4">
        <v>427</v>
      </c>
      <c t="n" r="C3" s="11">
        <v>11.2</v>
      </c>
    </row>
    <row spans="1:3" r="4">
      <c t="s" r="A4" s="3">
        <v>428</v>
      </c>
    </row>
    <row spans="1:3" r="5">
      <c t="s" r="A5" s="4">
        <v>429</v>
      </c>
      <c t="s" r="C5" s="4">
        <v>430</v>
      </c>
    </row>
    <row spans="1:3" r="6">
      <c t="s" r="A6" s="4">
        <v>431</v>
      </c>
      <c t="s" r="C6" s="4">
        <v>432</v>
      </c>
    </row>
    <row spans="1:3" r="7">
      <c t="s" r="A7" s="4">
        <v>433</v>
      </c>
      <c t="s" r="C7" s="4">
        <v>434</v>
      </c>
    </row>
    <row spans="1:3" r="8">
      <c t="s" r="A8" s="3">
        <v>435</v>
      </c>
    </row>
    <row spans="1:3" r="9">
      <c t="s" r="A9" s="4">
        <v>408</v>
      </c>
      <c t="n" r="C9" s="11">
        <v>9.4</v>
      </c>
    </row>
    <row spans="1:3" r="10">
      <c t="s" r="A10" s="4">
        <v>436</v>
      </c>
      <c t="n" r="C10" s="12">
        <v>3.7</v>
      </c>
    </row>
    <row spans="1:3" r="11">
      <c t="s" r="A11" s="4">
        <v>437</v>
      </c>
      <c t="n" r="C11" s="12">
        <v>-3.8</v>
      </c>
    </row>
    <row spans="1:3" r="12">
      <c t="s" r="A12" s="4">
        <v>415</v>
      </c>
      <c t="n" r="C12" s="11">
        <v>9.300000000000001</v>
      </c>
    </row>
    <row spans="1:3" r="13">
      <c t="s" r="A13" s="4">
        <v>438</v>
      </c>
    </row>
    <row spans="1:3" r="14">
      <c t="s" r="A14" s="3">
        <v>439</v>
      </c>
    </row>
    <row spans="1:3" r="15">
      <c t="s" r="A15" s="4">
        <v>440</v>
      </c>
      <c t="n" r="B15" s="11">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4"/>
    <col customWidth="1" max="6" min="6" width="14"/>
    <col customWidth="1" max="7" min="7" width="14"/>
  </cols>
  <sheetData>
    <row spans="1:7" r="1">
      <c t="s" r="A1" s="1">
        <v>441</v>
      </c>
      <c t="s" r="B1" s="2">
        <v>23</v>
      </c>
      <c t="s" r="D1" s="2">
        <v>1</v>
      </c>
    </row>
    <row spans="1:7" r="2">
      <c t="s" r="B2" s="2">
        <v>2</v>
      </c>
      <c t="s" r="C2" s="2">
        <v>24</v>
      </c>
      <c t="s" r="D2" s="2">
        <v>2</v>
      </c>
      <c t="s" r="E2" s="2">
        <v>24</v>
      </c>
      <c t="s" r="F2" s="2">
        <v>442</v>
      </c>
      <c t="s" r="G2" s="2">
        <v>443</v>
      </c>
    </row>
    <row spans="1:7" r="3">
      <c t="s" r="A3" s="3">
        <v>444</v>
      </c>
    </row>
    <row spans="1:7" r="4">
      <c t="s" r="A4" s="4">
        <v>445</v>
      </c>
      <c t="s" r="D4" s="4">
        <v>446</v>
      </c>
      <c t="s" r="E4" s="4">
        <v>447</v>
      </c>
    </row>
    <row spans="1:7" r="5">
      <c t="s" r="A5" s="4">
        <v>448</v>
      </c>
      <c t="s" r="D5" s="4">
        <v>449</v>
      </c>
      <c t="s" r="E5" s="4">
        <v>450</v>
      </c>
    </row>
    <row spans="1:7" r="6">
      <c t="s" r="A6" s="4">
        <v>451</v>
      </c>
      <c t="s" r="D6" s="4">
        <v>452</v>
      </c>
      <c t="s" r="E6" s="4">
        <v>453</v>
      </c>
    </row>
    <row spans="1:7" r="7">
      <c t="s" r="A7" s="4">
        <v>454</v>
      </c>
      <c t="s" r="D7" s="4">
        <v>455</v>
      </c>
      <c t="s" r="E7" s="4">
        <v>456</v>
      </c>
    </row>
    <row spans="1:7" r="8">
      <c t="s" r="A8" s="4">
        <v>457</v>
      </c>
      <c t="s" r="D8" s="4">
        <v>458</v>
      </c>
      <c t="s" r="E8" s="4">
        <v>459</v>
      </c>
    </row>
    <row spans="1:7" r="9">
      <c t="s" r="A9" s="3">
        <v>460</v>
      </c>
    </row>
    <row spans="1:7" r="10">
      <c t="s" r="A10" s="4">
        <v>461</v>
      </c>
      <c t="n" r="D10" s="5">
        <v>1397000</v>
      </c>
      <c t="n" r="E10" s="5">
        <v>1476000</v>
      </c>
    </row>
    <row spans="1:7" r="11">
      <c t="s" r="A11" s="4">
        <v>462</v>
      </c>
      <c t="n" r="D11" s="8">
        <v>21.17</v>
      </c>
      <c t="n" r="E11" s="8">
        <v>19.01</v>
      </c>
    </row>
    <row spans="1:7" r="12">
      <c t="s" r="A12" s="4">
        <v>463</v>
      </c>
      <c t="n" r="B12" s="5">
        <v>0</v>
      </c>
      <c t="n" r="C12" s="5">
        <v>22050</v>
      </c>
      <c t="n" r="D12" s="5">
        <v>185000</v>
      </c>
      <c t="n" r="E12" s="5">
        <v>115000</v>
      </c>
    </row>
    <row spans="1:7" r="13">
      <c t="s" r="A13" s="4">
        <v>464</v>
      </c>
      <c t="n" r="D13" s="8">
        <v>36.67</v>
      </c>
      <c t="n" r="E13" s="8">
        <v>42.24</v>
      </c>
    </row>
    <row spans="1:7" r="14">
      <c t="s" r="A14" s="4">
        <v>465</v>
      </c>
      <c t="n" r="D14" s="5">
        <v>-70000</v>
      </c>
      <c t="n" r="E14" s="5">
        <v>-63000</v>
      </c>
    </row>
    <row spans="1:7" r="15">
      <c t="s" r="A15" s="4">
        <v>466</v>
      </c>
      <c t="n" r="D15" s="8">
        <v>17.63</v>
      </c>
      <c t="n" r="E15" s="8">
        <v>18.89</v>
      </c>
    </row>
    <row spans="1:7" r="16">
      <c t="s" r="A16" s="4">
        <v>467</v>
      </c>
      <c t="n" r="D16" s="5">
        <v>-2000</v>
      </c>
      <c t="n" r="E16" s="5">
        <v>-3000</v>
      </c>
    </row>
    <row spans="1:7" r="17">
      <c t="s" r="A17" s="4">
        <v>468</v>
      </c>
      <c t="n" r="D17" s="8">
        <v>34.93</v>
      </c>
      <c t="n" r="E17" s="8">
        <v>26.95</v>
      </c>
    </row>
    <row spans="1:7" r="18">
      <c t="s" r="A18" s="4">
        <v>469</v>
      </c>
      <c t="n" r="D18" s="5">
        <v>0</v>
      </c>
      <c t="n" r="E18" s="5">
        <v>-16000</v>
      </c>
    </row>
    <row spans="1:7" r="19">
      <c t="s" r="A19" s="4">
        <v>470</v>
      </c>
      <c t="n" r="D19" s="7">
        <v>0</v>
      </c>
      <c t="n" r="E19" s="8">
        <v>16.34</v>
      </c>
    </row>
    <row spans="1:7" r="20">
      <c t="s" r="A20" s="4">
        <v>471</v>
      </c>
      <c t="n" r="B20" s="5">
        <v>1510000</v>
      </c>
      <c t="n" r="C20" s="5">
        <v>1509000</v>
      </c>
      <c t="n" r="D20" s="5">
        <v>1510000</v>
      </c>
      <c t="n" r="E20" s="5">
        <v>1509000</v>
      </c>
    </row>
    <row spans="1:7" r="21">
      <c t="s" r="A21" s="4">
        <v>472</v>
      </c>
      <c t="n" r="B21" s="8">
        <v>23.22</v>
      </c>
      <c t="n" r="C21" s="8">
        <v>20.8</v>
      </c>
      <c t="n" r="D21" s="8">
        <v>23.22</v>
      </c>
      <c t="n" r="E21" s="8">
        <v>20.8</v>
      </c>
    </row>
    <row spans="1:7" r="22">
      <c t="s" r="A22" s="4">
        <v>473</v>
      </c>
      <c t="n" r="B22" s="5">
        <v>1488000</v>
      </c>
      <c t="n" r="C22" s="5">
        <v>1491000</v>
      </c>
      <c t="n" r="D22" s="5">
        <v>1488000</v>
      </c>
      <c t="n" r="E22" s="5">
        <v>1491000</v>
      </c>
    </row>
    <row spans="1:7" r="23">
      <c t="s" r="A23" s="4">
        <v>474</v>
      </c>
      <c t="n" r="B23" s="8">
        <v>23.02</v>
      </c>
      <c t="n" r="C23" s="8">
        <v>20.63</v>
      </c>
      <c t="n" r="D23" s="8">
        <v>23.02</v>
      </c>
      <c t="n" r="E23" s="8">
        <v>20.63</v>
      </c>
    </row>
    <row spans="1:7" r="24">
      <c t="s" r="A24" s="4">
        <v>475</v>
      </c>
      <c t="n" r="B24" s="5">
        <v>1144000</v>
      </c>
      <c t="n" r="C24" s="5">
        <v>1194000</v>
      </c>
      <c t="n" r="D24" s="5">
        <v>1144000</v>
      </c>
      <c t="n" r="E24" s="5">
        <v>1194000</v>
      </c>
    </row>
    <row spans="1:7" r="25">
      <c t="s" r="A25" s="4">
        <v>476</v>
      </c>
      <c t="n" r="B25" s="8">
        <v>19.13</v>
      </c>
      <c t="n" r="C25" s="8">
        <v>17.62</v>
      </c>
      <c t="n" r="D25" s="8">
        <v>19.13</v>
      </c>
      <c t="n" r="E25" s="8">
        <v>17.62</v>
      </c>
    </row>
    <row spans="1:7" r="26">
      <c t="s" r="A26" s="3">
        <v>477</v>
      </c>
    </row>
    <row spans="1:7" r="27">
      <c t="s" r="A27" s="4">
        <v>478</v>
      </c>
      <c t="s" r="D27" s="4">
        <v>479</v>
      </c>
    </row>
    <row spans="1:7" r="28">
      <c t="s" r="A28" s="4">
        <v>480</v>
      </c>
      <c t="n" r="B28" s="7">
        <v>15597</v>
      </c>
      <c t="n" r="D28" s="7">
        <v>15597</v>
      </c>
    </row>
    <row spans="1:7" r="29">
      <c t="s" r="A29" s="4">
        <v>481</v>
      </c>
      <c t="s" r="D29" s="4">
        <v>482</v>
      </c>
    </row>
    <row spans="1:7" r="30">
      <c t="s" r="A30" s="4">
        <v>483</v>
      </c>
      <c t="n" r="B30" s="5">
        <v>15588</v>
      </c>
      <c t="n" r="D30" s="7">
        <v>15588</v>
      </c>
    </row>
    <row spans="1:7" r="31">
      <c t="s" r="A31" s="4">
        <v>484</v>
      </c>
      <c t="s" r="D31" s="4">
        <v>485</v>
      </c>
    </row>
    <row spans="1:7" r="32">
      <c t="s" r="A32" s="4">
        <v>486</v>
      </c>
      <c t="n" r="B32" s="7">
        <v>15291</v>
      </c>
      <c t="n" r="D32" s="7">
        <v>15291</v>
      </c>
    </row>
    <row spans="1:7" r="33">
      <c t="s" r="A33" s="4">
        <v>487</v>
      </c>
      <c t="n" r="D33" s="7">
        <v>1300</v>
      </c>
      <c t="n" r="E33" s="7">
        <v>1400</v>
      </c>
    </row>
    <row spans="1:7" r="34">
      <c t="s" r="A34" s="3">
        <v>488</v>
      </c>
    </row>
    <row spans="1:7" r="35">
      <c t="s" r="A35" s="4">
        <v>489</v>
      </c>
      <c t="n" r="D35" s="5">
        <v>554000</v>
      </c>
      <c t="n" r="E35" s="5">
        <v>551000</v>
      </c>
    </row>
    <row spans="1:7" r="36">
      <c t="s" r="A36" s="4">
        <v>490</v>
      </c>
      <c t="n" r="D36" s="8">
        <v>32.72</v>
      </c>
      <c t="n" r="E36" s="8">
        <v>24.75</v>
      </c>
    </row>
    <row spans="1:7" r="37">
      <c t="s" r="A37" s="4">
        <v>491</v>
      </c>
      <c t="n" r="D37" s="5">
        <v>132000</v>
      </c>
      <c t="n" r="E37" s="5">
        <v>193000</v>
      </c>
    </row>
    <row spans="1:7" r="38">
      <c t="s" r="A38" s="4">
        <v>492</v>
      </c>
      <c t="n" r="D38" s="8">
        <v>36.37</v>
      </c>
      <c t="n" r="E38" s="8">
        <v>42.81</v>
      </c>
    </row>
    <row spans="1:7" r="39">
      <c t="s" r="A39" s="4">
        <v>493</v>
      </c>
      <c t="n" r="D39" s="5">
        <v>-167000</v>
      </c>
      <c t="n" r="E39" s="5">
        <v>-124000</v>
      </c>
    </row>
    <row spans="1:7" r="40">
      <c t="s" r="A40" s="4">
        <v>494</v>
      </c>
      <c t="n" r="D40" s="8">
        <v>30.52</v>
      </c>
      <c t="n" r="E40" s="8">
        <v>16.75</v>
      </c>
    </row>
    <row spans="1:7" r="41">
      <c t="s" r="A41" s="4">
        <v>467</v>
      </c>
      <c t="n" r="D41" s="5">
        <v>-9000</v>
      </c>
      <c t="n" r="E41" s="5">
        <v>-59000</v>
      </c>
    </row>
    <row spans="1:7" r="42">
      <c t="s" r="A42" s="4">
        <v>495</v>
      </c>
      <c t="n" r="D42" s="8">
        <v>32.31</v>
      </c>
      <c t="n" r="E42" s="8">
        <v>28.04</v>
      </c>
    </row>
    <row spans="1:7" r="43">
      <c t="s" r="A43" s="4">
        <v>496</v>
      </c>
      <c t="n" r="B43" s="5">
        <v>510000</v>
      </c>
      <c t="n" r="C43" s="5">
        <v>561000</v>
      </c>
      <c t="n" r="D43" s="5">
        <v>510000</v>
      </c>
      <c t="n" r="E43" s="5">
        <v>561000</v>
      </c>
    </row>
    <row spans="1:7" r="44">
      <c t="s" r="A44" s="4">
        <v>497</v>
      </c>
      <c t="n" r="B44" s="8">
        <v>34.4</v>
      </c>
      <c t="n" r="C44" s="8">
        <v>32.38</v>
      </c>
      <c t="n" r="D44" s="8">
        <v>34.4</v>
      </c>
      <c t="n" r="E44" s="8">
        <v>32.38</v>
      </c>
    </row>
    <row spans="1:7" r="45">
      <c t="s" r="A45" s="4">
        <v>498</v>
      </c>
    </row>
    <row spans="1:7" r="46">
      <c t="s" r="A46" s="3">
        <v>477</v>
      </c>
    </row>
    <row spans="1:7" r="47">
      <c t="s" r="A47" s="4">
        <v>499</v>
      </c>
      <c t="n" r="B47" s="7">
        <v>2200</v>
      </c>
      <c t="n" r="D47" s="7">
        <v>2200</v>
      </c>
    </row>
    <row spans="1:7" r="48">
      <c t="s" r="A48" s="4">
        <v>500</v>
      </c>
      <c t="s" r="D48" s="4">
        <v>501</v>
      </c>
    </row>
    <row spans="1:7" r="49">
      <c t="s" r="A49" s="4">
        <v>502</v>
      </c>
    </row>
    <row spans="1:7" r="50">
      <c t="s" r="A50" s="3">
        <v>477</v>
      </c>
    </row>
    <row spans="1:7" r="51">
      <c t="s" r="A51" s="4">
        <v>499</v>
      </c>
      <c t="n" r="B51" s="7">
        <v>10100</v>
      </c>
      <c t="n" r="D51" s="7">
        <v>10100</v>
      </c>
    </row>
    <row spans="1:7" r="52">
      <c t="s" r="A52" s="4">
        <v>500</v>
      </c>
      <c t="s" r="D52" s="4">
        <v>503</v>
      </c>
    </row>
    <row spans="1:7" r="53">
      <c t="s" r="A53" s="4">
        <v>504</v>
      </c>
    </row>
    <row spans="1:7" r="54">
      <c t="s" r="A54" s="3">
        <v>505</v>
      </c>
    </row>
    <row spans="1:7" r="55">
      <c t="s" r="A55" s="4">
        <v>506</v>
      </c>
      <c t="n" r="F55" s="5">
        <v>2400000</v>
      </c>
    </row>
    <row spans="1:7" r="56">
      <c t="s" r="A56" s="4">
        <v>507</v>
      </c>
    </row>
    <row spans="1:7" r="57">
      <c t="s" r="A57" s="3">
        <v>505</v>
      </c>
    </row>
    <row spans="1:7" r="58">
      <c t="s" r="A58" s="4">
        <v>506</v>
      </c>
      <c t="n" r="F58" s="5">
        <v>1680000</v>
      </c>
    </row>
    <row spans="1:7" r="59">
      <c t="s" r="A59" s="4">
        <v>508</v>
      </c>
    </row>
    <row spans="1:7" r="60">
      <c t="s" r="A60" s="3">
        <v>505</v>
      </c>
    </row>
    <row spans="1:7" r="61">
      <c t="s" r="A61" s="4">
        <v>506</v>
      </c>
      <c t="n" r="F61" s="5">
        <v>720000</v>
      </c>
    </row>
    <row spans="1:7" r="62">
      <c t="s" r="A62" s="4">
        <v>509</v>
      </c>
    </row>
    <row spans="1:7" r="63">
      <c t="s" r="A63" s="3">
        <v>505</v>
      </c>
    </row>
    <row spans="1:7" r="64">
      <c t="s" r="A64" s="4">
        <v>506</v>
      </c>
      <c t="n" r="G64" s="5">
        <v>4400000</v>
      </c>
    </row>
    <row spans="1:7" r="65">
      <c t="s" r="A65" s="4">
        <v>510</v>
      </c>
    </row>
    <row spans="1:7" r="66">
      <c t="s" r="A66" s="3">
        <v>505</v>
      </c>
    </row>
    <row spans="1:7" r="67">
      <c t="s" r="A67" s="4">
        <v>506</v>
      </c>
      <c t="n" r="G67" s="5">
        <v>3200000</v>
      </c>
    </row>
    <row spans="1:7" r="68">
      <c t="s" r="A68" s="4">
        <v>511</v>
      </c>
    </row>
    <row spans="1:7" r="69">
      <c t="s" r="A69" s="3">
        <v>505</v>
      </c>
    </row>
    <row spans="1:7" r="70">
      <c t="s" r="A70" s="4">
        <v>506</v>
      </c>
      <c t="n" r="G70" s="5">
        <v>1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r="A1" s="1">
        <v>512</v>
      </c>
      <c t="s" r="B1" s="2">
        <v>23</v>
      </c>
      <c t="s" r="D1" s="2">
        <v>1</v>
      </c>
    </row>
    <row spans="1:6" r="2">
      <c t="s" r="B2" s="2">
        <v>2</v>
      </c>
      <c t="s" r="C2" s="2">
        <v>24</v>
      </c>
      <c t="s" r="D2" s="2">
        <v>2</v>
      </c>
      <c t="s" r="E2" s="2">
        <v>24</v>
      </c>
      <c t="s" r="F2" s="2">
        <v>513</v>
      </c>
    </row>
    <row spans="1:6" r="3">
      <c t="s" r="A3" s="3">
        <v>514</v>
      </c>
    </row>
    <row spans="1:6" r="4">
      <c t="s" r="A4" s="4">
        <v>30</v>
      </c>
      <c t="n" r="B4" s="7">
        <v>758</v>
      </c>
      <c t="n" r="C4" s="7">
        <v>295</v>
      </c>
      <c t="n" r="D4" s="7">
        <v>1221</v>
      </c>
      <c t="n" r="E4" s="7">
        <v>431</v>
      </c>
    </row>
    <row spans="1:6" r="5">
      <c t="s" r="A5" s="4">
        <v>515</v>
      </c>
      <c t="n" r="B5" s="5">
        <v>4300</v>
      </c>
      <c t="n" r="C5" s="7">
        <v>0</v>
      </c>
      <c t="n" r="D5" s="5">
        <v>4300</v>
      </c>
      <c t="n" r="E5" s="7">
        <v>0</v>
      </c>
    </row>
    <row spans="1:6" r="6">
      <c t="s" r="A6" s="4">
        <v>516</v>
      </c>
    </row>
    <row spans="1:6" r="7">
      <c t="s" r="A7" s="3">
        <v>514</v>
      </c>
    </row>
    <row spans="1:6" r="8">
      <c t="s" r="A8" s="4">
        <v>30</v>
      </c>
      <c t="n" r="B8" s="5">
        <v>300</v>
      </c>
      <c t="n" r="D8" s="5">
        <v>400</v>
      </c>
    </row>
    <row spans="1:6" r="9">
      <c t="s" r="A9" s="4">
        <v>517</v>
      </c>
    </row>
    <row spans="1:6" r="10">
      <c t="s" r="A10" s="3">
        <v>514</v>
      </c>
    </row>
    <row spans="1:6" r="11">
      <c t="s" r="A11" s="4">
        <v>30</v>
      </c>
      <c t="n" r="B11" s="5">
        <v>200</v>
      </c>
      <c t="n" r="D11" s="5">
        <v>300</v>
      </c>
    </row>
    <row spans="1:6" r="12">
      <c t="s" r="A12" s="4">
        <v>71</v>
      </c>
    </row>
    <row spans="1:6" r="13">
      <c t="s" r="A13" s="3">
        <v>514</v>
      </c>
    </row>
    <row spans="1:6" r="14">
      <c t="s" r="A14" s="4">
        <v>30</v>
      </c>
      <c t="n" r="B14" s="5">
        <v>300</v>
      </c>
      <c t="n" r="D14" s="5">
        <v>500</v>
      </c>
    </row>
    <row spans="1:6" r="15">
      <c t="s" r="A15" s="4">
        <v>325</v>
      </c>
    </row>
    <row spans="1:6" r="16">
      <c t="s" r="A16" s="3">
        <v>514</v>
      </c>
    </row>
    <row spans="1:6" r="17">
      <c t="s" r="A17" s="4">
        <v>30</v>
      </c>
      <c t="n" r="B17" s="5">
        <v>600</v>
      </c>
      <c t="n" r="D17" s="5">
        <v>900</v>
      </c>
    </row>
    <row spans="1:6" r="18">
      <c t="s" r="A18" s="4">
        <v>518</v>
      </c>
    </row>
    <row spans="1:6" r="19">
      <c t="s" r="A19" s="3">
        <v>514</v>
      </c>
    </row>
    <row spans="1:6" r="20">
      <c t="s" r="A20" s="4">
        <v>30</v>
      </c>
      <c t="n" r="B20" s="5">
        <v>100</v>
      </c>
      <c t="n" r="D20" s="5">
        <v>100</v>
      </c>
    </row>
    <row spans="1:6" r="21">
      <c t="s" r="A21" s="4">
        <v>519</v>
      </c>
    </row>
    <row spans="1:6" r="22">
      <c t="s" r="A22" s="3">
        <v>514</v>
      </c>
    </row>
    <row spans="1:6" r="23">
      <c t="s" r="A23" s="4">
        <v>30</v>
      </c>
      <c t="n" r="B23" s="5">
        <v>200</v>
      </c>
      <c t="n" r="D23" s="5">
        <v>300</v>
      </c>
    </row>
    <row spans="1:6" r="24">
      <c t="s" r="A24" s="4">
        <v>520</v>
      </c>
    </row>
    <row spans="1:6" r="25">
      <c t="s" r="A25" s="3">
        <v>514</v>
      </c>
    </row>
    <row spans="1:6" r="26">
      <c t="s" r="A26" s="4">
        <v>30</v>
      </c>
      <c t="n" r="B26" s="5">
        <v>300</v>
      </c>
      <c t="n" r="D26" s="5">
        <v>500</v>
      </c>
    </row>
    <row spans="1:6" r="27">
      <c t="s" r="A27" s="4">
        <v>326</v>
      </c>
    </row>
    <row spans="1:6" r="28">
      <c t="s" r="A28" s="3">
        <v>514</v>
      </c>
    </row>
    <row spans="1:6" r="29">
      <c t="s" r="A29" s="4">
        <v>30</v>
      </c>
      <c t="n" r="B29" s="5">
        <v>200</v>
      </c>
      <c t="n" r="D29" s="5">
        <v>300</v>
      </c>
    </row>
    <row spans="1:6" r="30">
      <c t="s" r="A30" s="4">
        <v>521</v>
      </c>
    </row>
    <row spans="1:6" r="31">
      <c t="s" r="A31" s="3">
        <v>514</v>
      </c>
    </row>
    <row spans="1:6" r="32">
      <c t="s" r="A32" s="4">
        <v>30</v>
      </c>
      <c t="n" r="B32" s="5">
        <v>200</v>
      </c>
      <c t="n" r="D32" s="5">
        <v>300</v>
      </c>
    </row>
    <row spans="1:6" r="33">
      <c t="s" r="A33" s="4">
        <v>522</v>
      </c>
    </row>
    <row spans="1:6" r="34">
      <c t="s" r="A34" s="3">
        <v>514</v>
      </c>
    </row>
    <row spans="1:6" r="35">
      <c t="s" r="A35" s="4">
        <v>30</v>
      </c>
      <c t="n" r="B35" s="5">
        <v>0</v>
      </c>
      <c t="n" r="D35" s="5">
        <v>0</v>
      </c>
    </row>
    <row spans="1:6" r="36">
      <c t="s" r="A36" s="4">
        <v>523</v>
      </c>
    </row>
    <row spans="1:6" r="37">
      <c t="s" r="A37" s="3">
        <v>514</v>
      </c>
    </row>
    <row spans="1:6" r="38">
      <c t="s" r="A38" s="4">
        <v>30</v>
      </c>
      <c t="n" r="B38" s="5">
        <v>0</v>
      </c>
      <c t="n" r="D38" s="5">
        <v>0</v>
      </c>
    </row>
    <row spans="1:6" r="39">
      <c t="s" r="A39" s="4">
        <v>71</v>
      </c>
    </row>
    <row spans="1:6" r="40">
      <c t="s" r="A40" s="3">
        <v>514</v>
      </c>
    </row>
    <row spans="1:6" r="41">
      <c t="s" r="A41" s="4">
        <v>30</v>
      </c>
      <c t="n" r="B41" s="5">
        <v>0</v>
      </c>
      <c t="n" r="D41" s="5">
        <v>0</v>
      </c>
    </row>
    <row spans="1:6" r="42">
      <c t="s" r="A42" s="4">
        <v>524</v>
      </c>
    </row>
    <row spans="1:6" r="43">
      <c t="s" r="A43" s="3">
        <v>514</v>
      </c>
    </row>
    <row spans="1:6" r="44">
      <c t="s" r="A44" s="4">
        <v>30</v>
      </c>
      <c t="n" r="B44" s="5">
        <v>0</v>
      </c>
      <c t="n" r="D44" s="5">
        <v>0</v>
      </c>
    </row>
    <row spans="1:6" r="45">
      <c t="s" r="A45" s="4">
        <v>525</v>
      </c>
    </row>
    <row spans="1:6" r="46">
      <c t="s" r="A46" s="3">
        <v>514</v>
      </c>
    </row>
    <row spans="1:6" r="47">
      <c t="s" r="A47" s="4">
        <v>30</v>
      </c>
      <c t="n" r="B47" s="5">
        <v>0</v>
      </c>
      <c t="n" r="D47" s="5">
        <v>0</v>
      </c>
    </row>
    <row spans="1:6" r="48">
      <c t="s" r="A48" s="4">
        <v>526</v>
      </c>
    </row>
    <row spans="1:6" r="49">
      <c t="s" r="A49" s="3">
        <v>514</v>
      </c>
    </row>
    <row spans="1:6" r="50">
      <c t="s" r="A50" s="4">
        <v>30</v>
      </c>
      <c t="n" r="B50" s="7">
        <v>0</v>
      </c>
      <c t="n" r="D50" s="7">
        <v>0</v>
      </c>
    </row>
    <row spans="1:6" r="51">
      <c t="s" r="A51" s="4">
        <v>527</v>
      </c>
    </row>
    <row spans="1:6" r="52">
      <c t="s" r="A52" s="3">
        <v>514</v>
      </c>
    </row>
    <row spans="1:6" r="53">
      <c t="s" r="A53" s="4">
        <v>528</v>
      </c>
      <c t="n" r="F53" s="7">
        <v>19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24</v>
      </c>
    </row>
    <row spans="1:3" r="3">
      <c t="s" r="A3" s="3">
        <v>108</v>
      </c>
    </row>
    <row spans="1:3" r="4">
      <c t="s" r="A4" s="4">
        <v>37</v>
      </c>
      <c t="n" r="B4" s="7">
        <v>36414</v>
      </c>
      <c t="n" r="C4" s="7">
        <v>44879</v>
      </c>
    </row>
    <row spans="1:3" r="5">
      <c t="s" r="A5" s="3">
        <v>109</v>
      </c>
    </row>
    <row spans="1:3" r="6">
      <c t="s" r="A6" s="4">
        <v>110</v>
      </c>
      <c t="n" r="B6" s="5">
        <v>18044</v>
      </c>
      <c t="n" r="C6" s="5">
        <v>18173</v>
      </c>
    </row>
    <row spans="1:3" r="7">
      <c t="s" r="A7" s="4">
        <v>111</v>
      </c>
      <c t="n" r="B7" s="5">
        <v>3457</v>
      </c>
      <c t="n" r="C7" s="5">
        <v>5076</v>
      </c>
    </row>
    <row spans="1:3" r="8">
      <c t="s" r="A8" s="4">
        <v>64</v>
      </c>
      <c t="n" r="B8" s="5">
        <v>-6111</v>
      </c>
      <c t="n" r="C8" s="5">
        <v>-790</v>
      </c>
    </row>
    <row spans="1:3" r="9">
      <c t="s" r="A9" s="4">
        <v>112</v>
      </c>
      <c t="n" r="B9" s="5">
        <v>202</v>
      </c>
      <c t="n" r="C9" s="5">
        <v>40</v>
      </c>
    </row>
    <row spans="1:3" r="10">
      <c t="s" r="A10" s="4">
        <v>113</v>
      </c>
      <c t="n" r="B10" s="5">
        <v>2723</v>
      </c>
      <c t="n" r="C10" s="5">
        <v>0</v>
      </c>
    </row>
    <row spans="1:3" r="11">
      <c t="s" r="A11" s="4">
        <v>114</v>
      </c>
      <c t="n" r="B11" s="5">
        <v>-57</v>
      </c>
      <c t="n" r="C11" s="5">
        <v>92</v>
      </c>
    </row>
    <row spans="1:3" r="12">
      <c t="s" r="A12" s="4">
        <v>115</v>
      </c>
      <c t="n" r="B12" s="5">
        <v>-811</v>
      </c>
      <c t="n" r="C12" s="5">
        <v>-1678</v>
      </c>
    </row>
    <row spans="1:3" r="13">
      <c t="s" r="A13" s="3">
        <v>116</v>
      </c>
    </row>
    <row spans="1:3" r="14">
      <c t="s" r="A14" s="4">
        <v>117</v>
      </c>
      <c t="n" r="B14" s="5">
        <v>-16655</v>
      </c>
      <c t="n" r="C14" s="5">
        <v>-53359</v>
      </c>
    </row>
    <row spans="1:3" r="15">
      <c t="s" r="A15" s="4">
        <v>118</v>
      </c>
      <c t="n" r="B15" s="5">
        <v>-6355</v>
      </c>
      <c t="n" r="C15" s="5">
        <v>-41858</v>
      </c>
    </row>
    <row spans="1:3" r="16">
      <c t="s" r="A16" s="4">
        <v>119</v>
      </c>
      <c t="n" r="B16" s="5">
        <v>-15110</v>
      </c>
      <c t="n" r="C16" s="5">
        <v>8307</v>
      </c>
    </row>
    <row spans="1:3" r="17">
      <c t="s" r="A17" s="4">
        <v>85</v>
      </c>
      <c t="n" r="B17" s="5">
        <v>3874</v>
      </c>
      <c t="n" r="C17" s="5">
        <v>1404</v>
      </c>
    </row>
    <row spans="1:3" r="18">
      <c t="s" r="A18" s="4">
        <v>89</v>
      </c>
      <c t="n" r="B18" s="5">
        <v>-3137</v>
      </c>
      <c t="n" r="C18" s="5">
        <v>-3595</v>
      </c>
    </row>
    <row spans="1:3" r="19">
      <c t="s" r="A19" s="4">
        <v>120</v>
      </c>
      <c t="n" r="B19" s="5">
        <v>-4000</v>
      </c>
      <c t="n" r="C19" s="5">
        <v>-2934</v>
      </c>
    </row>
    <row spans="1:3" r="20">
      <c t="s" r="A20" s="4">
        <v>121</v>
      </c>
      <c t="n" r="B20" s="5">
        <v>7032</v>
      </c>
      <c t="n" r="C20" s="5">
        <v>-26243</v>
      </c>
    </row>
    <row spans="1:3" r="21">
      <c t="s" r="A21" s="3">
        <v>122</v>
      </c>
    </row>
    <row spans="1:3" r="22">
      <c t="s" r="A22" s="4">
        <v>123</v>
      </c>
      <c t="n" r="B22" s="5">
        <v>-9758</v>
      </c>
      <c t="n" r="C22" s="5">
        <v>-17947</v>
      </c>
    </row>
    <row spans="1:3" r="23">
      <c t="s" r="A23" s="4">
        <v>124</v>
      </c>
      <c t="n" r="B23" s="5">
        <v>402</v>
      </c>
      <c t="n" r="C23" s="5">
        <v>1623</v>
      </c>
    </row>
    <row spans="1:3" r="24">
      <c t="s" r="A24" s="4">
        <v>125</v>
      </c>
      <c t="n" r="B24" s="5">
        <v>-3761</v>
      </c>
      <c t="n" r="C24" s="5">
        <v>-29813</v>
      </c>
    </row>
    <row spans="1:3" r="25">
      <c t="s" r="A25" s="4">
        <v>126</v>
      </c>
      <c t="n" r="B25" s="5">
        <v>-267</v>
      </c>
      <c t="n" r="C25" s="5">
        <v>0</v>
      </c>
    </row>
    <row spans="1:3" r="26">
      <c t="s" r="A26" s="4">
        <v>127</v>
      </c>
      <c t="n" r="B26" s="5">
        <v>0</v>
      </c>
      <c t="n" r="C26" s="5">
        <v>-6716</v>
      </c>
    </row>
    <row spans="1:3" r="27">
      <c t="s" r="A27" s="4">
        <v>120</v>
      </c>
      <c t="n" r="B27" s="5">
        <v>174</v>
      </c>
      <c t="n" r="C27" s="5">
        <v>-2275</v>
      </c>
    </row>
    <row spans="1:3" r="28">
      <c t="s" r="A28" s="4">
        <v>128</v>
      </c>
      <c t="n" r="B28" s="5">
        <v>-13210</v>
      </c>
      <c t="n" r="C28" s="5">
        <v>-55128</v>
      </c>
    </row>
    <row spans="1:3" r="29">
      <c t="s" r="A29" s="3">
        <v>129</v>
      </c>
    </row>
    <row spans="1:3" r="30">
      <c t="s" r="A30" s="4">
        <v>130</v>
      </c>
      <c t="n" r="B30" s="5">
        <v>181967</v>
      </c>
      <c t="n" r="C30" s="5">
        <v>68526</v>
      </c>
    </row>
    <row spans="1:3" r="31">
      <c t="s" r="A31" s="4">
        <v>131</v>
      </c>
      <c t="n" r="B31" s="5">
        <v>-134190</v>
      </c>
      <c t="n" r="C31" s="5">
        <v>-18584</v>
      </c>
    </row>
    <row spans="1:3" r="32">
      <c t="s" r="A32" s="4">
        <v>132</v>
      </c>
      <c t="n" r="B32" s="5">
        <v>1240</v>
      </c>
      <c t="n" r="C32" s="5">
        <v>1184</v>
      </c>
    </row>
    <row spans="1:3" r="33">
      <c t="s" r="A33" s="4">
        <v>115</v>
      </c>
      <c t="n" r="B33" s="5">
        <v>811</v>
      </c>
      <c t="n" r="C33" s="5">
        <v>1678</v>
      </c>
    </row>
    <row spans="1:3" r="34">
      <c t="s" r="A34" s="4">
        <v>133</v>
      </c>
      <c t="n" r="B34" s="5">
        <v>-6218</v>
      </c>
      <c t="n" r="C34" s="5">
        <v>-6475</v>
      </c>
    </row>
    <row spans="1:3" r="35">
      <c t="s" r="A35" s="4">
        <v>134</v>
      </c>
      <c t="n" r="B35" s="5">
        <v>-9783</v>
      </c>
      <c t="n" r="C35" s="5">
        <v>-8817</v>
      </c>
    </row>
    <row spans="1:3" r="36">
      <c t="s" r="A36" s="4">
        <v>135</v>
      </c>
      <c t="n" r="B36" s="5">
        <v>0</v>
      </c>
      <c t="n" r="C36" s="5">
        <v>-2875</v>
      </c>
    </row>
    <row spans="1:3" r="37">
      <c t="s" r="A37" s="4">
        <v>136</v>
      </c>
      <c t="n" r="B37" s="5">
        <v>20200</v>
      </c>
      <c t="n" r="C37" s="5">
        <v>0</v>
      </c>
    </row>
    <row spans="1:3" r="38">
      <c t="s" r="A38" s="4">
        <v>137</v>
      </c>
      <c t="n" r="B38" s="5">
        <v>13627</v>
      </c>
      <c t="n" r="C38" s="5">
        <v>34637</v>
      </c>
    </row>
    <row spans="1:3" r="39">
      <c t="s" r="A39" s="4">
        <v>138</v>
      </c>
      <c t="n" r="B39" s="5">
        <v>-3556</v>
      </c>
      <c t="n" r="C39" s="5">
        <v>-139</v>
      </c>
    </row>
    <row spans="1:3" r="40">
      <c t="s" r="A40" s="4">
        <v>139</v>
      </c>
      <c t="n" r="B40" s="5">
        <v>3893</v>
      </c>
      <c t="n" r="C40" s="5">
        <v>-46873</v>
      </c>
    </row>
    <row spans="1:3" r="41">
      <c t="s" r="A41" s="4">
        <v>140</v>
      </c>
      <c t="n" r="B41" s="5">
        <v>59141</v>
      </c>
      <c t="n" r="C41" s="5">
        <v>134553</v>
      </c>
    </row>
    <row spans="1:3" r="42">
      <c t="s" r="A42" s="4">
        <v>141</v>
      </c>
      <c t="n" r="B42" s="5">
        <v>63034</v>
      </c>
      <c t="n" r="C42" s="5">
        <v>87680</v>
      </c>
    </row>
    <row spans="1:3" r="43">
      <c t="s" r="A43" s="4">
        <v>142</v>
      </c>
      <c t="n" r="B43" s="5">
        <v>8074</v>
      </c>
      <c t="n" r="C43" s="5">
        <v>15944</v>
      </c>
    </row>
    <row spans="1:3" r="44">
      <c t="s" r="A44" s="4">
        <v>143</v>
      </c>
      <c t="n" r="B44" s="5">
        <v>5401</v>
      </c>
      <c t="n" r="C44" s="5">
        <v>5279</v>
      </c>
    </row>
    <row spans="1:3" r="45">
      <c t="s" r="A45" s="4">
        <v>144</v>
      </c>
      <c t="n" r="B45" s="5">
        <v>569</v>
      </c>
      <c t="n" r="C45" s="5">
        <v>372</v>
      </c>
    </row>
    <row spans="1:3" r="46">
      <c t="s" r="A46" s="4">
        <v>145</v>
      </c>
    </row>
    <row spans="1:3" r="47">
      <c t="s" r="A47" s="3">
        <v>129</v>
      </c>
    </row>
    <row spans="1:3" r="48">
      <c t="s" r="A48" s="4">
        <v>146</v>
      </c>
      <c t="n" r="B48" s="7">
        <v>24</v>
      </c>
      <c t="n" r="C48" s="7">
        <v>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ACCOUNTING PRONOUNCEMENTS</vt:lpstr>
      <vt:lpstr>ACQUISITIONS</vt:lpstr>
      <vt:lpstr>REDEEMABLE NONCONTROLLING INTER</vt:lpstr>
      <vt:lpstr>FAIR VALUE MEASUREMENTS</vt:lpstr>
      <vt:lpstr>FINANCIAL INSTRUMENTS</vt:lpstr>
      <vt:lpstr>OTHER ASSETS</vt:lpstr>
      <vt:lpstr>GOODWILL AND OTHER INTANGIBLE A</vt:lpstr>
      <vt:lpstr>EMPLOYEE BENEFIT PLANS</vt:lpstr>
      <vt:lpstr>INCOME TAXES</vt:lpstr>
      <vt:lpstr>DEBT</vt:lpstr>
      <vt:lpstr>EARNINGS PER SHARE</vt:lpstr>
      <vt:lpstr>EQUITY ROLL FORWARD</vt:lpstr>
      <vt:lpstr>ACCUMULATED OTHER COMPREHENSIVE</vt:lpstr>
      <vt:lpstr>SEGMENT INFORMATION</vt:lpstr>
      <vt:lpstr>COMMITMENTS AND CONTINGENCIES</vt:lpstr>
      <vt:lpstr>SHARE-BASED COMPENSATION</vt:lpstr>
      <vt:lpstr>RESTRUCTURING</vt:lpstr>
      <vt:lpstr>ACQUISITIONS (Tables)</vt:lpstr>
      <vt:lpstr>FAIR VALUE MEASUREMENTS (Tables</vt:lpstr>
      <vt:lpstr>GOODWILL AND OTHER INTANGIBLE27</vt:lpstr>
      <vt:lpstr>EMPLOYEE BENEFIT PLANS (Tables)</vt:lpstr>
      <vt:lpstr>DEBT (Tables)</vt:lpstr>
      <vt:lpstr>EARNINGS PER SHARE (Tables)</vt:lpstr>
      <vt:lpstr>EQUITY ROLL FORWARD (Tables)</vt:lpstr>
      <vt:lpstr>ACCUMULATED OTHER COMPREHENSI32</vt:lpstr>
      <vt:lpstr>SEGMENT INFORMATION (Tables)</vt:lpstr>
      <vt:lpstr>COMMITMENTS AND CONTINGENCIES (</vt:lpstr>
      <vt:lpstr>SHARE-BASED COMPENSATION (Table</vt:lpstr>
      <vt:lpstr>RESTRUCTURING (Tables)</vt:lpstr>
      <vt:lpstr>ACQUISITIONS (Purchase Price As</vt:lpstr>
      <vt:lpstr>ACQUISITIONS (Details)</vt:lpstr>
      <vt:lpstr>REDEEMABLE NONCONTROLLING INT39</vt:lpstr>
      <vt:lpstr>FAIR VALUE MEASUREMENTS (Detail</vt:lpstr>
      <vt:lpstr>FINANCIAL INSTRUMENTS (Details)</vt:lpstr>
      <vt:lpstr>GOODWILL AND OTHER INTANGIBLE42</vt:lpstr>
      <vt:lpstr>GOODWILL AND OTHER INTANGIBLE43</vt:lpstr>
      <vt:lpstr>EMPLOYEE BENEFIT PLANS (Details</vt:lpstr>
      <vt:lpstr>INCOME TAXES (Details)</vt:lpstr>
      <vt:lpstr>DEBT (Details)</vt:lpstr>
      <vt:lpstr>DEBT (Debt Payments Expected to</vt:lpstr>
      <vt:lpstr>EARNINGS PER SHARE (Details)</vt:lpstr>
      <vt:lpstr>EQUITY ROLL FORWARD (Details)</vt:lpstr>
      <vt:lpstr>ACCUMULATED OTHER COMPREHENSI50</vt:lpstr>
      <vt:lpstr>SEGMENT INFORMATION (Details)</vt:lpstr>
      <vt:lpstr>COMMITMENTS AND CONTINGENCIES52</vt:lpstr>
      <vt:lpstr>SHARE-BASED COMPENSATION (Detai</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5:21:12Z</dcterms:created>
  <dcterms:modified xmlns:dcterms="http://purl.org/dc/terms/" xmlns:xsi="http://www.w3.org/2001/XMLSchema-instance" xsi:type="dcterms:W3CDTF">2015-08-04T15:21:12Z</dcterms:modified>
  <dc:title xmlns:dc="http://purl.org/dc/elements/1.1/">Untitled</dc:title>
  <dc:description xmlns:dc="http://purl.org/dc/elements/1.1/"/>
  <dc:subject xmlns:dc="http://purl.org/dc/elements/1.1/"/>
  <cp:keywords/>
  <cp:category/>
</cp:coreProperties>
</file>